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Available-for-Sale Invest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on Stock" sheetId="12" state="visible" r:id="rId12"/>
    <sheet xmlns:r="http://schemas.openxmlformats.org/officeDocument/2006/relationships" name="Equity-based Compensation and E" sheetId="13" state="visible" r:id="rId13"/>
    <sheet xmlns:r="http://schemas.openxmlformats.org/officeDocument/2006/relationships" name="AbbVie Collaboration Agreement"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Available-for-Sale Investments "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Equity-based Compensation and_2" sheetId="22" state="visible" r:id="rId22"/>
    <sheet xmlns:r="http://schemas.openxmlformats.org/officeDocument/2006/relationships" name="Net Loss per Share (Tables)" sheetId="23" state="visible" r:id="rId23"/>
    <sheet xmlns:r="http://schemas.openxmlformats.org/officeDocument/2006/relationships" name="Nature of Business - Additional" sheetId="24" state="visible" r:id="rId24"/>
    <sheet xmlns:r="http://schemas.openxmlformats.org/officeDocument/2006/relationships" name="Summary of Significant Accoun_3" sheetId="25" state="visible" r:id="rId25"/>
    <sheet xmlns:r="http://schemas.openxmlformats.org/officeDocument/2006/relationships" name="Fair Value of Financial Instr_3" sheetId="26" state="visible" r:id="rId26"/>
    <sheet xmlns:r="http://schemas.openxmlformats.org/officeDocument/2006/relationships" name="Available-for-Sale Investment_2" sheetId="27" state="visible" r:id="rId27"/>
    <sheet xmlns:r="http://schemas.openxmlformats.org/officeDocument/2006/relationships" name="Available-for-Sale Investment_3" sheetId="28" state="visible" r:id="rId28"/>
    <sheet xmlns:r="http://schemas.openxmlformats.org/officeDocument/2006/relationships" name="Property and Equipment, Net - S" sheetId="29" state="visible" r:id="rId29"/>
    <sheet xmlns:r="http://schemas.openxmlformats.org/officeDocument/2006/relationships" name="Accrued Expenses - Schedule of " sheetId="30" state="visible" r:id="rId30"/>
    <sheet xmlns:r="http://schemas.openxmlformats.org/officeDocument/2006/relationships" name="Common Stock - Additional Infor" sheetId="31" state="visible" r:id="rId31"/>
    <sheet xmlns:r="http://schemas.openxmlformats.org/officeDocument/2006/relationships" name="Equity-based Compensation and_3" sheetId="32" state="visible" r:id="rId32"/>
    <sheet xmlns:r="http://schemas.openxmlformats.org/officeDocument/2006/relationships" name="Equity-based Compensation and_4" sheetId="33" state="visible" r:id="rId33"/>
    <sheet xmlns:r="http://schemas.openxmlformats.org/officeDocument/2006/relationships" name="Equity-based Compensation and_5" sheetId="34" state="visible" r:id="rId34"/>
    <sheet xmlns:r="http://schemas.openxmlformats.org/officeDocument/2006/relationships" name="Equity-based Compensation and_6" sheetId="35" state="visible" r:id="rId35"/>
    <sheet xmlns:r="http://schemas.openxmlformats.org/officeDocument/2006/relationships" name="Equity-based Compensation and_7" sheetId="36" state="visible" r:id="rId36"/>
    <sheet xmlns:r="http://schemas.openxmlformats.org/officeDocument/2006/relationships" name="Equity-based Compensation and_8" sheetId="37" state="visible" r:id="rId37"/>
    <sheet xmlns:r="http://schemas.openxmlformats.org/officeDocument/2006/relationships" name="AbbVie Collaboration Agreement " sheetId="38" state="visible" r:id="rId38"/>
    <sheet xmlns:r="http://schemas.openxmlformats.org/officeDocument/2006/relationships" name="Net Loss per Share - Schedule o" sheetId="39" state="visible" r:id="rId39"/>
  </sheets>
  <definedNames/>
  <calcPr calcId="124519" fullCalcOnLoad="1"/>
</workbook>
</file>

<file path=xl/sharedStrings.xml><?xml version="1.0" encoding="utf-8"?>
<sst xmlns="http://schemas.openxmlformats.org/spreadsheetml/2006/main" uniqueCount="362">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YBX</t>
  </si>
  <si>
    <t>Entity Registrant Name</t>
  </si>
  <si>
    <t>SYNLOGIC,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Unaudited) - USD ($) $ in Thousands</t>
  </si>
  <si>
    <t>Dec. 31, 2017</t>
  </si>
  <si>
    <t>Current assets:</t>
  </si>
  <si>
    <t>Cash and cash equivalents</t>
  </si>
  <si>
    <t>Short-term marketable securitie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Deferred rent</t>
  </si>
  <si>
    <t>Capital lease obligations</t>
  </si>
  <si>
    <t>Total current liabilities</t>
  </si>
  <si>
    <t>Long-term liabilities:</t>
  </si>
  <si>
    <t>Deferred revenue, net of current portion</t>
  </si>
  <si>
    <t>Deferred rent, net of current portion</t>
  </si>
  <si>
    <t>Capital lease obligations, net of current portion</t>
  </si>
  <si>
    <t>Total long-term liabilities</t>
  </si>
  <si>
    <t>Commitments and contingencies (Note 11)</t>
  </si>
  <si>
    <t xml:space="preserve"> </t>
  </si>
  <si>
    <t>Stockholders' Equity</t>
  </si>
  <si>
    <t>Preferred stock, $0.001 par value 5,000,000 shares authorized, none issued and outstanding as of September 30, 2018 and December 31, 2017</t>
  </si>
  <si>
    <t>Common stock, $0.001 par value 250,000,000 shares authorized as of September 30, 2018 and December 31, 2017. 25,440,341 and 16,272,617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naudited) - USD ($) $ in Thousands</t>
  </si>
  <si>
    <t>3 Months Ended</t>
  </si>
  <si>
    <t>Sep. 30, 2017</t>
  </si>
  <si>
    <t>Income Statement [Abstract]</t>
  </si>
  <si>
    <t>Revenue</t>
  </si>
  <si>
    <t>Operating expenses:</t>
  </si>
  <si>
    <t>Research and development</t>
  </si>
  <si>
    <t>General and administrative</t>
  </si>
  <si>
    <t>Total operating expenses</t>
  </si>
  <si>
    <t>Loss from operations</t>
  </si>
  <si>
    <t>Other income (expense):</t>
  </si>
  <si>
    <t>Interest and investment income</t>
  </si>
  <si>
    <t>Interest expense</t>
  </si>
  <si>
    <t>Other expense</t>
  </si>
  <si>
    <t>Other income (expense), net</t>
  </si>
  <si>
    <t>Net loss</t>
  </si>
  <si>
    <t>Net loss per share attributable to common shareholders - basic and diluted</t>
  </si>
  <si>
    <t>Weighted-average common shares used in computing net loss per share attributable to common shareholders - basic and diluted</t>
  </si>
  <si>
    <t>Comprehensive loss:</t>
  </si>
  <si>
    <t>Net unrealized gains (losses) on marketable securities</t>
  </si>
  <si>
    <t>Comprehensive loss</t>
  </si>
  <si>
    <t>Consolidated Statements of Cash Flows (Unaudited) - USD ($) $ in Thousands</t>
  </si>
  <si>
    <t>Cash flows from operating activities:</t>
  </si>
  <si>
    <t>Adjustments to reconcile net loss to net cash used in operating activities:</t>
  </si>
  <si>
    <t>Depreciation</t>
  </si>
  <si>
    <t>Loss on disposal of property and equipment</t>
  </si>
  <si>
    <t>Equity-based compensation expense</t>
  </si>
  <si>
    <t>Common shares issued for license acquisition</t>
  </si>
  <si>
    <t>Accretion/amortization of investment securities</t>
  </si>
  <si>
    <t>Changes in operating assets and liabilities:</t>
  </si>
  <si>
    <t>Accounts payable and accrued expenses</t>
  </si>
  <si>
    <t>Net cash used in operating activities</t>
  </si>
  <si>
    <t>Cash flows from investing activities:</t>
  </si>
  <si>
    <t>Net assets acquired in reverse merger, net of transaction costs</t>
  </si>
  <si>
    <t>Purchases of marketable securities</t>
  </si>
  <si>
    <t>Proceeds from maturity of marketable securities</t>
  </si>
  <si>
    <t>Proceeds from sale of property and equipment</t>
  </si>
  <si>
    <t>Purchases of property and equipment</t>
  </si>
  <si>
    <t>Net cash (used in) provided by investing activities</t>
  </si>
  <si>
    <t>Cash flows from financing activities:</t>
  </si>
  <si>
    <t>Payments on capital lease obligations</t>
  </si>
  <si>
    <t>Proceeds from exercise of stock options</t>
  </si>
  <si>
    <t>Proceeds from sale of preferred shares, net of issuance costs</t>
  </si>
  <si>
    <t>Proceeds from sale of common stock, net of issuance costs</t>
  </si>
  <si>
    <t>Proceeds from sale of preferred units, net of issuance cost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ctivities:</t>
  </si>
  <si>
    <t>Landlord funded allowance for tenant improvements</t>
  </si>
  <si>
    <t>Transaction costs from reverse merger in accounts payable and accrued expenses</t>
  </si>
  <si>
    <t>Property and equipment purchases included in accounts payable and accrued expenses</t>
  </si>
  <si>
    <t>Supplemental disclosure of non-cash financing activities:</t>
  </si>
  <si>
    <t>Cash paid for interest</t>
  </si>
  <si>
    <t>Purchase under capital lease</t>
  </si>
  <si>
    <t>Nature of Business</t>
  </si>
  <si>
    <t>Organization Consolidation And Presentation Of Financial Statements [Abstract]</t>
  </si>
  <si>
    <t>(1)
Nature of Business Organization Synlogic, Inc., together with its wholly owned and consolidated subsidiaries (“Synlogic” or the “Company”), is a clinical-stage biopharmaceutical company focused on advancing its drug discovery and development platform for Synthetic Biotic™ medicines. Synthetic Biotic medicines are generated from Synlogic’s proprietary drug discovery and development platform applying the principles and tools of synthetic biology to engineer beneficial microbes to perform or deliver critical therapeutic functions to treat metabolic and inflammatory diseases and cancer. As living medicines, Synthetic Biotic medicines can be designed to sense a local disease context within a patient’s body and to respond by metabolizing a toxic substance, by compensating for missing or damaged metabolic pathways in patients, or by delivering combinations of therapeutic factors. Synlogic’s goal is to lead in the discovery and development of Synthetic Biotic therapies as living medicines capable of robust and precise pathway complementation and delivery of therapeutic benefit. Synlogic, Inc. (“Private Synlogic” when referred to prior to the Merger (as defined below)) was founded and began operations on March 14, 2014, as TMC Therapeutics, Inc., located in Cambridge, Massachusetts. On July 15, 2014, TMC Therapeutics, Inc. changed its name to Synlogic, Inc. On July 2, 2015, the common and preferred stockholders of Private Synlogic executed the Synlogic, LLC Contribution Agreement (the “Contribution Agreement”), pursuant to which such common and preferred stockholders contributed such stockholders’ equity interests in Private Synlogic in exchange for common and preferred units in a newly formed parent company named Synlogic, LLC. In addition, Synlogic IBDCo, Inc. (“IBDCo”) was formed as a subsidiary of Synlogic, LLC (the “2015 Reorganization”). In conjunction with the 2015 Reorganization, Private Synlogic entered into a license, option and merger agreement with AbbVie S.à.r.l. (“AbbVie”), for the development of treatments for inflammatory bowel disease (“IBD”). See Note 9, AbbVie Collaboration Agreement In May 2017, Private Synlogic completed a reorganization (the “2017 Reorganization”) pursuant to which Synlogic, LLC merged with and into Private Synlogic, with Private Synlogic continuing as the surviving corporation. On August 28, 2017, Synlogic, Inc., formerly known as Mirna Therapeutics, Inc. (NASDAQ: MIRN) (“Mirna”), completed its business combination with Private Synlogic pursuant to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Immediately after completion of the Merger, Mirna changed its name to “Synlogic, Inc.” (NASDAQ: SYBX). The Company operates in one operating segment: the discovery and development of Synthetic Biotic medicines. The Company’s principal executive officer, as chief operating decision maker, manages and allocates resources to the operations of the Company on a total company basis. Since incorporation, the Company has devoted substantially all of its efforts to the research and development of its product candidates. Risks and Uncertainties At September 30, 2018, the Company had $132.6 million in cash, cash equivalents, and marketable securities, $1.1 million of restricted cash and an accumulated deficit of $107.8 million. Since its inception through September 30, 2018, the Company has primarily financed its operations through the issuance of preferred stock and units, the sale of its common stock, the AbbVie collaboration, and cash received in the Merger. In the absence of positive cash flows from operations, the Company is highly dependent on its ability to find additional sources of funding in the form of debt or equity financing. In January 2018, the Company sold a total of 5,899,500 shares of its common stock in a firm commitment, underwritten public offering at a price of $9.75 per share. The Company received $53.8 million in net proceeds from this offering, after underwriting discounts and commission and other offering expenses. In April 2018, the Company sold a total of 3,280,000 shares of its common stock in a registered direct offering at a price of $9.15 per share. After fees and other offering expenses, the Company received $28.9 million in net proceeds from this offer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si>
  <si>
    <t>Summary of Significant Accounting Policies</t>
  </si>
  <si>
    <t>Accounting Policies [Abstract]</t>
  </si>
  <si>
    <t>( 2)
Summary of Significant Accounting Policies The significant accounting policies described in the Company’s audited financial statements as of and for the year ended December 31, 2017, and the notes thereto, which are included in the Company’s Annual Report on Form 10-K for the year ended December 31, 2017, filed with the Securities and Exchange Commission (“SEC”) on March 20, 2018, have had no material changes during the three and nine months ended September 30, 2018, other than our adoption of ASC 606 (as defined below) which is discussed in detail in this note. Basis of Presentation The accompanying consolidated financial statements and the related disclosures as of September 30, 2018 and for the three and nine months ended September 30, 2018 and 2017 are unaudited and have been prepared in accordance with accounting principles generally accepted in the United States (“GAAP”) and the rules and regulations of the Securities and Exchange Commission (“SEC”) for interim financial statements. Accordingly, they do not include all of the information and notes required by GAAP for complete financial statements. These interim consolidated financial statements should be read in conjunction with the Company’s 2017 and 2016 audited consolidated financial statements and notes included in the Company’s Annual Report on Form 10-K filed with the SEC on March 20, 2018. The December 31, 2017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18 and 2017. The results of operations for the interim periods are not necessarily indicative of the results to be expected for the year ending December 31, 2018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Adopted Accounting Pronouncements Revenue Recognition In May 2014, the Financial Accounting Standards Board, or FASB, issued Accounting Standards Update, or ASU, No. 2014-09, which amends the guidance for accounting for revenue from contracts with customers. This ASU supersedes the revenue recognition requirements in Accounting Standards Codification (“ASC”) Topic 605, Revenue Recognition Revenue from Contracts with Customers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If an arrangement is determined to contain a promise or obligation for the Company to perform research and development services, the Company must determine whether these services are distinct from the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For additional discussion of accounting for collaboration revenues, see Note 9, AbbVie Collaboration Agreement. Impact of Adoption As a result of adopting ASC 606 on January 1, 2018, the Company recorded a cumulative-effect decrease to opening accumulated deficit of $0.3 million as of January 1, 2018 and a corresponding decrease to deferred revenue. Total revenue recorded in the three and nine months ended September 30, 2018 under ASC 606 was $1.8 million and $2.4 million, respectively, as compared to $2.1 million and $2.3 million, respectively, that would have been recorded under ASC 605. Deferred revenue as of September 30, 2018 was $ 0.4 The most significant changes relate to the Company’s revenue recognition pattern for the AbbVie Collaboration Agreement and the accounting for milestone payments. Under ASC 605, the Company was recognizing the revenue allocated to each unit of accounting on a straight‑line basis over the period the Company is expected to complete its obligations. Under ASC 606, the Company is recognizing the revenue allocated to each performance obligation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determined that the milestones at the beginning of certain research and development phases represent a 90-day contract with daily customer renewal options for the Company’s continued research and development services. As a result, revenue from these milestones is recognized over a performance obligation consisting of the next phase of research and development services. For further discussion of the adoption of this standard, see Note 9, AbbVie Collaboration Agreement Stock Compensation In May 2017, the FASB issued ASU 2017-09, Compensation – Stock Compensation (Topic 718): Scope Modification Accounting. The new standard is intended to reduce the diversity in practice, cost and complexity when applying the guidance in Topic 718 to a change to the terms or conditions of a share-based payment award. The new standard will be effective for annual reporting periods and interim periods within those annual periods, beginning after December 15, 2017. The amendments in this update will be applied prospectively to an award modified on or after the adoption date. The Company adopted this standard as of January 1, 2018 and it did not have a material impact on the Company’s financial position or results of operations. Income Taxes In March 2018, the FASB issued Accounting Standards Update No. 2018-05, Income Taxes (Topic 740): Amendments to SEC Paragraphs Pursuant to SEC Staff Accounting Bulletin No. 118 (“ASU 2018-05”). The standard amends Accounting Standards Codification 740, Income Taxes (“ASC 740”), to provide guidance on accounting for the tax effects of the Tax Act pursuant to Staff Accounting Bulletin No. 118, effective immediately. The ASU permits companies to use provisional amounts for certain income tax effects of the Tax Act during a one-year measurement period. The provisional accounting impacts for the Company may change in future reporting periods until the accounting analysis is finalized, which will occur no later than the first quarter of fiscal 2019. Recently Issued Accounting Pronouncements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We expect to adopt the new standard and elect to use the cumulative effect adjustment transition option effective January 1, 2019, which will be the initial date of application per ASU 2018-11. The Company expects to elect the available package of practical expedients which allows us to not reassess previous accounting conclusions around whether arrangements are or contain leases, the classification of our leases, and the treatment of initial direct costs. The Company also expects it will make an accounting policy election to keep leases with an initial term of 12 months or less off of the balance sheet. The Company is continuing to evaluate the new lease guidance and is in the process of evaluating its existing population of contracts to ensure all contracts that meet the definition of a lease contract under the new standard are identified. As a result, the Company is currently assessing the impact that adoption of this guidance will have on its financial statements and footnote disclosures and it anticipates it will result in an increase in assets and liabilities. In February 2018, the FASB issued ASU 2018-02 – Income Statement – Reporting Comprehensive Income (Topic 220), which provides amended guidance on income tax accounting. The amended guidance permits the reclassification of the income tax effect on amounts recorded within other comprehensive income impacted by the Tax Cuts and Jobs Act into retained earnings. The amended guidance is effective for periods ending after December 15, 2018 and applies only to those amounts remaining in Other Comprehensive Income at the date of enactment of the Act. The amended guidance may be adopted on either a retrospective basis or at the beginning of the period of adoption. The Company is assessing the potential impact of the amended standard but does not expect it to have a material impact on its consolidated financial statements. In June 2018, the FASB issued Accounting Standards Update No. 2018-07, Compensation—Stock Compensation (Topic 718): Improvements to Nonemployee Share-Based Payment Accounting (ASU “2018-07”). The standard is effective for fiscal years beginning after December 15, 2018, including interim periods within that fiscal year. Early adoption is permitted, but no earlier than an entity’s adoption date of ASC 606.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is currently evaluating the new guidance but does not expect it to have a material impact on its consolidated financial statements.</t>
  </si>
  <si>
    <t>Fair Value of Financial Instruments</t>
  </si>
  <si>
    <t>Fair Value Disclosures [Abstract]</t>
  </si>
  <si>
    <t>( 3 )
Fair Value of Financial Instruments The tables below present information about the Company’s assets that are measured at fair value on a recurring basis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September 30, 2018 and December 31, 2017, the Company has classified assets measured at fair value on a recurring basis as follows (in thousands):
Fair Value Measurements at September 30, 2018
September 30,
Quoted Prices in Active Markets for Identical Assets
Significant Other Observable Inputs
Significant Unobservable Inputs
Description
2018
(Level 1)
(Level 2)
(Level 3)
Money market funds (included in cash and cash equivalents)
$
3,274
$
3,274
$
—
$
—
Corporate debt securities (included in cash and cash equivalents)
4,492
—
4,492
—
Corporate debt securities (included in short- term investments)
115,369
—
115,369
—
Total
$
123,135
$
3,274
$
119,861
$
—
Fair Value Measurements at December 31, 2017
December 31,
Quoted Prices in Active Markets for Identical Assets
Significant Other Observable Inputs
Significant Unobservable Inputs
Description
2017
(Level 1)
(Level 2)
(Level 3)
Money market funds (included in cash and cash equivalents)
$
21,301
$
21,301
$
—
$
—
Corporate debt securities (included in cash and cash equivalents)
11,405
—
11,405
—
Corporate debt securities (included in short- term investments)
28,585
—
28,585
—
Total
$
61,291
$
21,301
$
39,990
$
—
Cash equivalents, prepaid expenses and other current assets, accounts payable and accrued expenses at September 30, 2018 and December 31, 2017 are carried at amounts that approximate fair value due to their short-term maturities. Capital lease obligations at September 30, 2018 and December 31, 2017 approximate fair value as they bear interest at a rate approximating a market interest rate.</t>
  </si>
  <si>
    <t>Available-for-Sale Investments</t>
  </si>
  <si>
    <t>Investments Debt And Equity Securities [Abstract]</t>
  </si>
  <si>
    <t>( 4 )
Available-for-Sale Investments The following tables summarize the available-for-sale securities held at September 30, 2018 and December 31, 2017 (in thousands):
September 30, 2018
Amortized cost
Gross unrealized gains
Gross unrealized losses
Fair Value
Corporate debt securities
$
115,416
$
5
$
(52
)
$
115,369
Total
$
115,416
$
5
$
(52
)
$
115,369
December 31, 2017
Amortized cost
Gross unrealized gains
Gross unrealized losses
Fair Value
Corporate debt securities
$
28,593
$
1
$
(9
)
$
28,585
Total
$
28,593
$
1
$
(9
)
$
28,585
The contractual maturity of all securities held at September 30, 2018 was one year or less. There were 31 and seven investments in an unrealized loss position at September 30, 2018 and December 31, 2017, respectively, none of which had been in an unrealized loss position for more than twelve months. The aggregate fair value of the securities in an unrealized loss position at September 30, 2018 and December 31, 2017 was $94.0 million and $19.3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September 30, 2018. Gross realized gains and losses on the sales of investments have not been material to the Company’s consolidated statement of operations.</t>
  </si>
  <si>
    <t>Property and Equipment, Net</t>
  </si>
  <si>
    <t>Property Plant And Equipment [Abstract]</t>
  </si>
  <si>
    <t>( 5 )
Property and Equipment, net Property and equipment, net consists of the following (in thousands):
September 30,
December 31,
2018
2017
Laboratory equipment
$
6,373
$
2,999
Computer and office equipment
862
354
Furniture and fixtures
413
220
Leasehold improvements
9,428
2,308
Construction in progress
192
7,017
17,268
12,898
Less accumulated depreciation
(2,381
)
(3,115
)
$
14,887
$
9,783</t>
  </si>
  <si>
    <t>Accrued Expenses</t>
  </si>
  <si>
    <t>Payables And Accruals [Abstract]</t>
  </si>
  <si>
    <t>( 6 )
Accrued Expenses Accrued expenses consists of the following (in thousands):
September 30,
December 31,
2018
2017
Payroll related
$
2,326
$
1,721
Professional fees
581
805
Research and development
1,311
2,027
Other
268
270
$
4,486
$
4,823</t>
  </si>
  <si>
    <t>Common Stock</t>
  </si>
  <si>
    <t>Equity [Abstract]</t>
  </si>
  <si>
    <t xml:space="preserve">( 7 )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t>
  </si>
  <si>
    <t>Equity-based Compensation and Equity Incentive Plans</t>
  </si>
  <si>
    <t>Disclosure Of Compensation Related Costs Sharebased Payments [Abstract]</t>
  </si>
  <si>
    <t>( 8 )
Equity‑based Compensation and Equity Incentive Plans The Company is displaying all equity in its post-Merger amounts, as impacted by the Exchange Ratio. Equity Plans The Company has a number of equity plans, two of which are currently active. The 2015 Equity Incentive Award Plan (the “2015 Plan”) was adopted by Mirna in 2015 and remains active after the Merger, now functioning as the primary equity plan for the Company.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Pursuant to the evergreen provision of the 2015 Plan, which allows for an annual increase in the number of shares of common stock available for issuance, the Company added 813,630 shares to the 2015 Plan on January 1, 2018. The 2017 Stock Incentive Plan (the “2017 Plan”) was adopted by Private Synlogic in 2017 at the time of the 2017 Reorganization and assumed by the Company during the Merger. The 2017 Plan provides for the grant of incentive stock options, non-qualified stock options, restricted and unrestricted stock awards and other stock-based awards. As of September 30, 2018, there were 523,780 shares available for future grant under the Company’s two active equity incentive plans, the 2017 Plan and the 2015 Plan. For a full description of the Company’s equity plans, refer to Note 12, Equity-based Compensation and Equity Plans Stock Options The following table summarizes stock option activity during the nine months ended September 30, 2018, as adjusted for the Exchange Ratio under the 2015 Plan and the 2017 Plan.
Stock options outstanding
Weighted
Weighted
average
Aggregate
average
remaining
Intrinsic
Number of
exercise
contractual
value (a)
options
price
term
(in thousands)
Outstanding at December 31, 2017
1,267,221
$
13.62
9.6
$
—
Granted
750,996
10.11
—
Exercised
(9,393
)
10.94
22
Forfeited
(354,168
)
12.04
400
Outstanding at September 30, 2018
1,654,656
12.38
8.9
$
3,919
Vested or expected to vest at September 30, 2018
1,654,656
12.38
8.9
3,919
Exercisable at September 30, 2018
401,025
13.32
8.0
$
609
(a)
The aggregate intrinsic value is calculated as the difference between the exercise price of the options and the fair market value of the underlying common stock for the options that were in the money at September 30, 2018 and December 31, 2017. No options were in the money at December 31, 2017. As of September 30, 2018, there was $8.7 million of unrecognized share-based compensation related to employees for unvested stock option grants which is expected to be recognized over a weighted average period of 2.7 years. The total unrecognized share-based compensation cost will be adjusted for actual forfeitures as they occur. In addition, there was $0.2 million of unrecognized share-based compensation, related to unvested stock option grants to non-employees which is expected to be recognized over a weighted average period of 2.6 years. The amount of equity-based compensation expense related to non-employees that will ultimately be recorded will depend on the remeasurement of the outstanding awards through their vesting date. Restricted Common Stock The following table shows restricted stock activity during the nine months ended September 30, 2018:
Restricted stock awards
Grant date
Number of
fair value
shares
(per share)
Unvested at December 31, 2017
375,479
$
13.55
Granted
—
—
Vested
(151,247
)
13.53
Forfeited
(21,169
)
13.64
Unvested at September 30, 2018
203,063
$
13.56
As of September 30, 2018, there was $0.2 million of unrecognized share-based compensation related to restricted stock awards granted to employees, which is expected to be recognized over a weighted average period of 1.3 years. The total unrecognized share-based compensation cost will be adjusted for actual forfeitures as they occur. In addition, there was $6,000 of unrecognized share-based compensation, related to unvested restricted stock awards granted to non-employees which is expected to be recognized over a weighted average period of 0.25 years. The Company held forfeiture rights relating to the 203,063 unvested shares of common stock. The forfeiture right lapses over time and is triggered when a holder ceases providing services to the Company. Incentive Units Prior to the 2017 Reorganization described above, incentive units were issued by Synlogic, LLC under the Synlogic, LLC 2015 LLC Plan (the “2015 LLC Plan”). No incentive units were issued during the three and nine months ended September 30, 2017. In May 2017, all incentive units were cancelled pursuant to the 2017 Reorganization and reissued as restricted common stock. As a result, there was no unrecognized compensation expense related to incentive units as of September 30, 2018. Restricted Common Units Prior to the 2017 Reorganization described above, restricted common unit awards were issued by Synlogic, LLC under the 2015 LLC Plan. No restricted common unit awards were issued during the three and nine months ended September 30, 2017. In May 2017, the restricted common unit award was cancelled pursuant to the 2017 Reorganization and reissued as restricted common stock. As a result, there was no unrecognized compensation expense related to unvested restricted common units as of September 30, 2018. Equity Compensation The Company recorded total equity-based compensation expense of $1.0 million and $3.4 million during the three and nine months ended September 30, 2018, respectively and $0.7 million and $1.5 million during the three and nine months ended September 30, 2017, respectively. Equity-based compensation during the nine months ended September 30, 2018 includes $0.7 million related to modifications in equity awards in connection with the separation of the Company’s former Chief Executive Officer. Equity-based compensation for the nine months ended September 30, 2017 includes $26,000 related to shares of restricted common stock exchanged for restricted common units that were cancelled as part of the 2017 Reorganization. Equity compensation during the three and nine months ended September 30, 2018 and three and nine months ended September 30, 2017 is derived from stock options and restricted stock awards. Equity compensation during the nine months ended September 30, 2017 additionally includes equity compensation derived from incentive units, restricted common units, stock options and restricted stock awards granted prior to the 2017 Reorganization. The following table summarizes equity‑based compensation expense within the Company’s consolidated statements of operations and comprehensive loss for the three and nine months ended September 30, 2018 and 2017 (in thousands):
Three months ended September 30,
Nine Months ended September 30,
2018
2017
2018
2017
Research and development
$
386
$
380
$
1,115
$
883
General and administrative
646
301
2,330
595
$
1,032
$
681
$
3,445
$
1,478
The following table summarizes equity‑based compensation expense by type of award for the three and nine months ended September 30, 2018 and 2017 (in thousands):
Three months ended September 30,
Nine months ended September 30,
2018
2017
2018
2017
Stock options
$
891
$
508
$
2,500
$
992
Restricted stock awards
141
173
945
298
Incentive units
—
—
—
132
Restricted common units
—
—
—
56
$
1,032
$
681
$
3,445
$
1,478</t>
  </si>
  <si>
    <t>AbbVie Collaboration Agreement</t>
  </si>
  <si>
    <t>( 9 )
AbbVie Collaboration Agreement In July 2015, the Company entered into the AbbVie Agreement under which the Company granted AbbVie an exclusive option to purchase IBDCo and, in exchange, agreed to collaborate in researching and developing an Investigational New Drug (“IND”) candidate for the treatment of IBD. The AbbVie Agreement sets forth the Company’s and AbbVie’s respective obligations for development and delivery of an IND candidate package using reasonable commercial efforts. In exchange for the exclusive option to acquire IBDCo, initial research and development services for drug discovery and pre-clinical development, and participation on the joint research committee (“JRC”), AbbVie agreed to pay IBDCo an upfront, nonrefundable cash payment of $2.0 million, which IBDCo received in December 2015. AbbVie also agreed to pay IBDCo up to $16.5 million in milestone payments associated with specified research and pre-clinical events, which were determined to represent customer options for accounting purposes, as well as an option exercise fee upon the execution of their option to buy IBDCo and other royalty and milestone payments. The upfront cash payment and any payments for option fees and royalties are non-refundable, non-creditable and not subject to set-off. The research and development will be performed by the Company over an estimated period of 54 months according to four phases of research defined in the research plan. The Company is eligible to receive payments from AbbVie upon the election to continue the research and development at the achievement of certain milestone events. The JRC will make a determination as to the continuation of the collaboration at the achievement of research and pre-clinical milestones, except for the final milestone, which AbbVie has the discretion to determine achievement without the approval of the JRC. If the parties make the determination to continue on with the AbbVie Agreement upon achievement of each milestone event, then AbbVie will pay the consideration associated with that milestone and the collaboration will continue through the remaining term of the option to purchase IBDCo, which is 54 months. However, AbbVie has the right to terminate the contract at any time with 90 days’ notice. The Company assessed this arrangement in accordance with ASC 606 and concluded that the contract counterparty, AbbVie, is a customer. The Company identified the following material promises at the outset of the arrangement: (1) a non-exclusive royalty-free research and development license; (2) research and development services for pre-clinical activities under the research plan through to the first research and development phase (or an estimated 17 months); (3) three option rights for AbbVie to continue the collaboration as related to three phases of research and development; (4) participation on the JRC; and (5) the transfer of ownership of IBDCo upon exercise of the option to buy IBDCo. The Company determined that the license and research and development activities were not distinct from one another. Participation on the JRC to oversee the research and development activities was determined to be quantitatively and qualitatively immaterial and therefore is excluded from performance obligations. As such, the Company determined that the license and research and development services should be combined into a single performance obligation. The Company evaluated the milestone payments, which represent customer options as described above, and the option to purchase IBDCo, to determine whether they provide AbbVie with any material rights. The Company concluded that the options were not issued at a significant and incremental discount, and therefore do not provide material rights. As such, they were excluded as performance obligations at the outset of the arrangement. If AbbVie elects to exercise the options, the additional consideration will be added to the transaction price and allocated to the resulting performance obligations. Based on these assessments, the Company identified one performance obligation at the outset of the AbbVie Agreement, which consists of: (1) the non-exclusive license and (2) the research and development activities through the first research and development phase. At the outset of the arrangement, the transaction price included only the $2.0 million up-front consideration received . The option exercise fees ($16.5 million for the milestones and the IBDCo purchase option exercise fee) that may be received are excluded from the transaction price until each customer option is exercised. The Company reevaluates the transaction price at the end of each reporting period and as uncertain events are resolved or other changes in circumstances occur, and, if necessary, adjust its estimate of the transaction price. In May 2017, the Company completed the research and development services for the first phase of the research plan and was paid $2.0 million to commence the second phase of the research plan. At this time, the $2.0 million was added to the transaction price and allocated to a new performance obligation consisting of the underlying license and research and development services to be performed over the second phase of the research plan. On September 27, 2018 AbbVie and the Company signed an amendment (the “Amendment”) to the AbbVie Agreement. The Amendment clarified the requirements necessary to complete the second phase which resulted in additional time and effort in the second phase of the research plan. Additionally, the Amendment split the next milestone payment under the AbbVie Agreement into two payments: a milestone payment of $2.0 million earned by the Company upon execution of the Amendment The Company determined that the Amendment represented a modification to the AbbVie Agreement. The additional research and development services are not distinct from the remaining research and development services under the second phase of the research plan of the AbbVie Agreement. The Amendment was accounted for as part of the original AbbVie Agreement and the services form part of the single performance obligation that was partially satisfied as of the date of the contract modification. As a result, the transaction price for the current performance obligation associated with the second phase of the research plan increased by $2.0 million. The impact of the contract modification on the transaction price and the measure of progress toward completion of the performance obligation was recognized as an adjustment to revenue upon execution of the Amendment on a cumulative catch-up basis. The cumulative catch-up adjustment to revenue, as a result of the contract modification, was $1.8 million recognized during the three months ended September 30, 2018. Deferred revenue increased by $0.3 million and accounts receivable increased by $2.0 million as of September 30, 2018. Revenue associated with performance obligations under the AbbVie Agreement are recognized as the research and development services are provided using an input method, according to the full time equivalents incurred. The research and development activities are expected to be performed over a period of 54 months. The transfer of control occurs over time and, in management’s judgment, is the best measure of progress towards satisfying the performance obligation. The amounts received that have not yet been recognized as revenue are recorded in deferred revenue on the Company’s condensed consolidated balance sheet. Since inception through September 30, 2018, the Company had recognized revenue of $5.6 million as collaboration revenue in the Company’s consolidated statements of operations and comprehensive loss. Deferred revenue amounted to $ 0.4</t>
  </si>
  <si>
    <t>Net Loss per Share</t>
  </si>
  <si>
    <t>Earnings Per Share [Abstract]</t>
  </si>
  <si>
    <t>( 10 )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 The Company computed basic and diluted net loss per share using the two-class method, which gives effect to the impact of outstanding participating securities. As the three and nine months ended September 30, 2018 and 2017 resulted in net losses attributable to common stockholders, there is no income allocation required under the two-class method or dilution attributed to weighted-average shares outstanding in the calculation of diluted net loss per share because the preferred stockholders do not participate in losses of the Company. Accordingly, for periods in which the Company reports a net loss attributable to common stockholders, diluted net loss per share attributable to common stockholders is the same as basic net loss per share attributable to common stockholders, since dilutive common stock are not assumed to have been issued if their effect is anti-dilutive. The Company’s potentially dilutive shares, which include outstanding stock options and unvested restricted common stock/units,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September 30,
2018
2017
Unvested restricted common stock awards
203,063
454,833
Outstanding options to purchase common stock
1,654,656
841,510</t>
  </si>
  <si>
    <t>Commitments and Contingencies</t>
  </si>
  <si>
    <t>Commitments And Contingencies Disclosure [Abstract]</t>
  </si>
  <si>
    <t>( 11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described in the Company’s consolidated financial statements as of and for the year ended December 31, 2017 and the notes thereto included in the Company’s Annual Report on Form 10-K filed with the SEC on March 20, 2018, have had no material changes during the three and nine months ended September 30, 2018.</t>
  </si>
  <si>
    <t>Summary of Significant Accounting Policies (Policies)</t>
  </si>
  <si>
    <t>Basis of Presentation</t>
  </si>
  <si>
    <t>Basis of Presentation The accompanying consolidated financial statements and the related disclosures as of September 30, 2018 and for the three and nine months ended September 30, 2018 and 2017 are unaudited and have been prepared in accordance with accounting principles generally accepted in the United States (“GAAP”) and the rules and regulations of the Securities and Exchange Commission (“SEC”) for interim financial statements. Accordingly, they do not include all of the information and notes required by GAAP for complete financial statements. These interim consolidated financial statements should be read in conjunction with the Company’s 2017 and 2016 audited consolidated financial statements and notes included in the Company’s Annual Report on Form 10-K filed with the SEC on March 20, 2018. The December 31, 2017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18 and 2017. The results of operations for the interim periods are not necessarily indicative of the results to be expected for the year ending December 31, 2018 or any other interim period or future year or period.</t>
  </si>
  <si>
    <t>Principles of Consolidation</t>
  </si>
  <si>
    <t>Principles of Consolidation The accompanying consolidated financial statements include the accounts of Synlogic and its wholly owned subsidiaries. All intercompany accounts and transactions have been eliminated in consolidation.</t>
  </si>
  <si>
    <t>Recently Adopted Accounting Pronouncements</t>
  </si>
  <si>
    <t>Recently Adopted Accounting Pronouncements Revenue Recognition In May 2014, the Financial Accounting Standards Board, or FASB, issued Accounting Standards Update, or ASU, No. 2014-09, which amends the guidance for accounting for revenue from contracts with customers. This ASU supersedes the revenue recognition requirements in Accounting Standards Codification (“ASC”) Topic 605, Revenue Recognition Revenue from Contracts with Customers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If an arrangement is determined to contain a promise or obligation for the Company to perform research and development services, the Company must determine whether these services are distinct from the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For additional discussion of accounting for collaboration revenues, see Note 9, AbbVie Collaboration Agreement. Impact of Adoption As a result of adopting ASC 606 on January 1, 2018, the Company recorded a cumulative-effect decrease to opening accumulated deficit of $0.3 million as of January 1, 2018 and a corresponding decrease to deferred revenue. Total revenue recorded in the three and nine months ended September 30, 2018 under ASC 606 was $1.8 million and $2.4 million, respectively, as compared to $2.1 million and $2.3 million, respectively, that would have been recorded under ASC 605. Deferred revenue as of September 30, 2018 was $ 0.4 The most significant changes relate to the Company’s revenue recognition pattern for the AbbVie Collaboration Agreement and the accounting for milestone payments. Under ASC 605, the Company was recognizing the revenue allocated to each unit of accounting on a straight‑line basis over the period the Company is expected to complete its obligations. Under ASC 606, the Company is recognizing the revenue allocated to each performance obligation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determined that the milestones at the beginning of certain research and development phases represent a 90-day contract with daily customer renewal options for the Company’s continued research and development services. As a result, revenue from these milestones is recognized over a performance obligation consisting of the next phase of research and development services. For further discussion of the adoption of this standard, see Note 9, AbbVie Collaboration Agreement Stock Compensation In May 2017, the FASB issued ASU 2017-09, Compensation – Stock Compensation (Topic 718): Scope Modification Accounting. The new standard is intended to reduce the diversity in practice, cost and complexity when applying the guidance in Topic 718 to a change to the terms or conditions of a share-based payment award. The new standard will be effective for annual reporting periods and interim periods within those annual periods, beginning after December 15, 2017. The amendments in this update will be applied prospectively to an award modified on or after the adoption date. The Company adopted this standard as of January 1, 2018 and it did not have a material impact on the Company’s financial position or results of operations. Income Taxes In March 2018, the FASB issued Accounting Standards Update No. 2018-05, Income Taxes (Topic 740): Amendments to SEC Paragraphs Pursuant to SEC Staff Accounting Bulletin No. 118 (“ASU 2018-05”). The standard amends Accounting Standards Codification 740, Income Taxes (“ASC 740”), to provide guidance on accounting for the tax effects of the Tax Act pursuant to Staff Accounting Bulletin No. 118, effective immediately. The ASU permits companies to use provisional amounts for certain income tax effects of the Tax Act during a one-year measurement period. The provisional accounting impacts for the Company may change in future reporting periods until the accounting analysis is finalized, which will occur no later than the first quarter of fiscal 2019.</t>
  </si>
  <si>
    <t>Recently Issued Accounting Pronouncements</t>
  </si>
  <si>
    <t>Recently Issued Accounting Pronouncements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We expect to adopt the new standard and elect to use the cumulative effect adjustment transition option effective January 1, 2019, which will be the initial date of application per ASU 2018-11. The Company expects to elect the available package of practical expedients which allows us to not reassess previous accounting conclusions around whether arrangements are or contain leases, the classification of our leases, and the treatment of initial direct costs. The Company also expects it will make an accounting policy election to keep leases with an initial term of 12 months or less off of the balance sheet. The Company is continuing to evaluate the new lease guidance and is in the process of evaluating its existing population of contracts to ensure all contracts that meet the definition of a lease contract under the new standard are identified. As a result, the Company is currently assessing the impact that adoption of this guidance will have on its financial statements and footnote disclosures and it anticipates it will result in an increase in assets and liabilities. In February 2018, the FASB issued ASU 2018-02 – Income Statement – Reporting Comprehensive Income (Topic 220), which provides amended guidance on income tax accounting. The amended guidance permits the reclassification of the income tax effect on amounts recorded within other comprehensive income impacted by the Tax Cuts and Jobs Act into retained earnings. The amended guidance is effective for periods ending after December 15, 2018 and applies only to those amounts remaining in Other Comprehensive Income at the date of enactment of the Act. The amended guidance may be adopted on either a retrospective basis or at the beginning of the period of adoption. The Company is assessing the potential impact of the amended standard but does not expect it to have a material impact on its consolidated financial statements. In June 2018, the FASB issued Accounting Standards Update No. 2018-07, Compensation—Stock Compensation (Topic 718): Improvements to Nonemployee Share-Based Payment Accounting (ASU “2018-07”). The standard is effective for fiscal years beginning after December 15, 2018, including interim periods within that fiscal year. Early adoption is permitted, but no earlier than an entity’s adoption date of ASC 606.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is currently evaluating the new guidance but does not expect it to have a material impact on its consolidated financial statements.</t>
  </si>
  <si>
    <t>Fair Value of Financial Instruments (Tables)</t>
  </si>
  <si>
    <t>Schedule of Company's Classified Assets Measured at Fair Value on Recurring Basis</t>
  </si>
  <si>
    <t>the Company has classified assets measured at fair value on a recurring basis as follows (in thousands):
Fair Value Measurements at September 30, 2018
September 30,
Quoted Prices in Active Markets for Identical Assets
Significant Other Observable Inputs
Significant Unobservable Inputs
Description
2018
(Level 1)
(Level 2)
(Level 3)
Money market funds (included in cash and cash equivalents)
$
3,274
$
3,274
$
—
$
—
Corporate debt securities (included in cash and cash equivalents)
4,492
—
4,492
—
Corporate debt securities (included in short- term investments)
115,369
—
115,369
—
Total
$
123,135
$
3,274
$
119,861
$
—
Fair Value Measurements at December 31, 2017
December 31,
Quoted Prices in Active Markets for Identical Assets
Significant Other Observable Inputs
Significant Unobservable Inputs
Description
2017
(Level 1)
(Level 2)
(Level 3)
Money market funds (included in cash and cash equivalents)
$
21,301
$
21,301
$
—
$
—
Corporate debt securities (included in cash and cash equivalents)
11,405
—
11,405
—
Corporate debt securities (included in short- term investments)
28,585
—
28,585
—
Total
$
61,291
$
21,301
$
39,990
$
—</t>
  </si>
  <si>
    <t>Available-for-Sale Investments (Tables)</t>
  </si>
  <si>
    <t>Summary of Available-for-Sale Securities Held</t>
  </si>
  <si>
    <t>The following tables summarize the available-for-sale securities held at September 30, 2018 and December 31, 2017 (in thousands):
September 30, 2018
Amortized cost
Gross unrealized gains
Gross unrealized losses
Fair Value
Corporate debt securities
$
115,416
$
5
$
(52
)
$
115,369
Total
$
115,416
$
5
$
(52
)
$
115,369
December 31, 2017
Amortized cost
Gross unrealized gains
Gross unrealized losses
Fair Value
Corporate debt securities
$
28,593
$
1
$
(9
)
$
28,585
Total
$
28,593
$
1
$
(9
)
$
28,585</t>
  </si>
  <si>
    <t>Property and Equipment, Net (Tables)</t>
  </si>
  <si>
    <t>Schedule of Property and Equipment, Net</t>
  </si>
  <si>
    <t>Property and equipment, net consists of the following (in thousands):
September 30,
December 31,
2018
2017
Laboratory equipment
$
6,373
$
2,999
Computer and office equipment
862
354
Furniture and fixtures
413
220
Leasehold improvements
9,428
2,308
Construction in progress
192
7,017
17,268
12,898
Less accumulated depreciation
(2,381
)
(3,115
)
$
14,887
$
9,783</t>
  </si>
  <si>
    <t>Accrued Expenses (Tables)</t>
  </si>
  <si>
    <t>Schedule of Accrued Expenses</t>
  </si>
  <si>
    <t>Accrued expenses consists of the following (in thousands):
September 30,
December 31,
2018
2017
Payroll related
$
2,326
$
1,721
Professional fees
581
805
Research and development
1,311
2,027
Other
268
270
$
4,486
$
4,823</t>
  </si>
  <si>
    <t>Equity-based Compensation and Equity Incentive Plans (Tables)</t>
  </si>
  <si>
    <t>Schedule of Restricted Common Stock Activity</t>
  </si>
  <si>
    <t>The following table shows restricted stock activity during the nine months ended September 30, 2018:
Restricted stock awards
Grant date
Number of
fair value
shares
(per share)
Unvested at December 31, 2017
375,479
$
13.55
Granted
—
—
Vested
(151,247
)
13.53
Forfeited
(21,169
)
13.64
Unvested at September 30, 2018
203,063
$
13.56</t>
  </si>
  <si>
    <t>Schedule of Equity-based Compensation Expenses</t>
  </si>
  <si>
    <t>The following table summarizes equity‑based compensation expense within the Company’s consolidated statements of operations and comprehensive loss for the three and nine months ended September 30, 2018 and 2017 (in thousands):
Three months ended September 30,
Nine Months ended September 30,
2018
2017
2018
2017
Research and development
$
386
$
380
$
1,115
$
883
General and administrative
646
301
2,330
595
$
1,032
$
681
$
3,445
$
1,478</t>
  </si>
  <si>
    <t>Schedule of Equity-based Compensation Expenses by Award Type</t>
  </si>
  <si>
    <t>The following table summarizes equity‑based compensation expense by type of award for the three and nine months ended September 30, 2018 and 2017 (in thousands):
Three months ended September 30,
Nine months ended September 30,
2018
2017
2018
2017
Stock options
$
891
$
508
$
2,500
$
992
Restricted stock awards
141
173
945
298
Incentive units
—
—
—
132
Restricted common units
—
—
—
56
$
1,032
$
681
$
3,445
$
1,478</t>
  </si>
  <si>
    <t>2015 and 2017 Plan</t>
  </si>
  <si>
    <t>Schedule of Stock Option Activity</t>
  </si>
  <si>
    <t>The following table summarizes stock option activity during the nine months ended September 30, 2018, as adjusted for the Exchange Ratio under the 2015 Plan and the 2017 Plan.
Stock options outstanding
Weighted
Weighted
average
Aggregate
average
remaining
Intrinsic
Number of
exercise
contractual
value (a)
options
price
term
(in thousands)
Outstanding at December 31, 2017
1,267,221
$
13.62
9.6
$
—
Granted
750,996
10.11
—
Exercised
(9,393
)
10.94
22
Forfeited
(354,168
)
12.04
400
Outstanding at September 30, 2018
1,654,656
12.38
8.9
$
3,919
Vested or expected to vest at September 30, 2018
1,654,656
12.38
8.9
3,919
Exercisable at September 30, 2018
401,025
13.32
8.0
$
609
(a)
The aggregate intrinsic value is calculated as the difference between the exercise price of the options and the fair market value of the underlying common stock for the options that were in the money at September 30, 2018 and December 31, 2017. No options were in the money at December 31, 2017.</t>
  </si>
  <si>
    <t>Net Loss per Share (Tables)</t>
  </si>
  <si>
    <t>Schedule of Potentially Common Shares Excluded from Calculation of Net Loss Per share</t>
  </si>
  <si>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September 30,
2018
2017
Unvested restricted common stock awards
203,063
454,833
Outstanding options to purchase common stock
1,654,656
841,510</t>
  </si>
  <si>
    <t>Nature of Business - Additional Information (Detail) $ / shares in Units, $ in Thousands</t>
  </si>
  <si>
    <t>1 Months Ended</t>
  </si>
  <si>
    <t>Apr. 30, 2018USD ($)$ / sharesshares</t>
  </si>
  <si>
    <t>Jan. 31, 2018USD ($)$ / sharesshares</t>
  </si>
  <si>
    <t>Sep. 30, 2018USD ($)Segment</t>
  </si>
  <si>
    <t>Dec. 31, 2017USD ($)</t>
  </si>
  <si>
    <t>Nature Of Business [Line Items]</t>
  </si>
  <si>
    <t>Number of operating segment | Segment</t>
  </si>
  <si>
    <t>Cash, cash equivalents, and marketable securities</t>
  </si>
  <si>
    <t>Common Stock | Underwritten Public Offering, Including Underwriters’ Allotment</t>
  </si>
  <si>
    <t>Stock sold and issued to investors | shares</t>
  </si>
  <si>
    <t>Stock sold and issued to investors, per share | $ / shares</t>
  </si>
  <si>
    <t>Common Stock | Direct Offering</t>
  </si>
  <si>
    <t>Summary of Significant Accounting Policies - Additional Information (Detail) - USD ($) $ in Thousands</t>
  </si>
  <si>
    <t>Jan. 01, 2018</t>
  </si>
  <si>
    <t>Summary Of Significant Accounting Policies [Line Items]</t>
  </si>
  <si>
    <t>Revenue, practical expedient, incremental cost of obtaining contract [true/false]</t>
  </si>
  <si>
    <t>Revenue, practical expedient, remaining performance obligation, description</t>
  </si>
  <si>
    <t>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si>
  <si>
    <t>Cumulative-effect decrease to opening accumulated deficit</t>
  </si>
  <si>
    <t>ASC 606 | Impact as Result of Adoption of ASC 606</t>
  </si>
  <si>
    <t>ASC 606 | Balances without Adoption of ASC 606</t>
  </si>
  <si>
    <t>Fair Value of Financial Instruments - Schedule of Company's Classified Assets Measured at Fair Value on Recurring Basis (Detail) - Recurring - USD ($) $ in Thousands</t>
  </si>
  <si>
    <t>Fair Value Asset Measured On Recurring Basis [Line Items]</t>
  </si>
  <si>
    <t>Corporate debt securities</t>
  </si>
  <si>
    <t>Cash and Cash Equivalents</t>
  </si>
  <si>
    <t>Short-term investments</t>
  </si>
  <si>
    <t>Quoted Prices in Active Markets for Identical Assets (Level 1)</t>
  </si>
  <si>
    <t>Significant Other Observable Inputs (Level 2)</t>
  </si>
  <si>
    <t>Significant Other Observable Inputs (Level 2) | Corporate debt securities</t>
  </si>
  <si>
    <t>Significant Unobservable Inputs (Level 3)</t>
  </si>
  <si>
    <t>Significant Unobservable Inputs (Level 3) | Corporate debt securities</t>
  </si>
  <si>
    <t>Money market funds</t>
  </si>
  <si>
    <t>Money market funds | Quoted Prices in Active Markets for Identical Assets (Level 1)</t>
  </si>
  <si>
    <t>Money market funds | Significant Unobservable Inputs (Level 3)</t>
  </si>
  <si>
    <t>Available-for-Sale Investments - Summary of Available-for-Sale Securities Held (Detail) - USD ($) $ in Thousands</t>
  </si>
  <si>
    <t>Schedule of Available-for-sale Securities [Line Items]</t>
  </si>
  <si>
    <t>Amortized cost</t>
  </si>
  <si>
    <t>Gross unrealized gains</t>
  </si>
  <si>
    <t>Gross unrealized losses</t>
  </si>
  <si>
    <t>Fair Value</t>
  </si>
  <si>
    <t>Available-for-Sale Investments - Additional Information (Detail) $ in Millions</t>
  </si>
  <si>
    <t>Sep. 30, 2018USD ($)InvestmentSecurity</t>
  </si>
  <si>
    <t>Dec. 31, 2017USD ($)Investment</t>
  </si>
  <si>
    <t>Number of investments in unrealized loss position, less than twelve months</t>
  </si>
  <si>
    <t>Number of investments in unrealized loss position, more than twelve months</t>
  </si>
  <si>
    <t>Aggregate fair value of securities in unrealized loss position | $</t>
  </si>
  <si>
    <t>Number of securities with other than temporary impairment | Security</t>
  </si>
  <si>
    <t>Property and Equipment, Net - Schedule of Property and Equipment, Net (Detail) - USD ($) $ in Thousands</t>
  </si>
  <si>
    <t>Property Plant And Equipment [Line Items]</t>
  </si>
  <si>
    <t>Property and equipment, gross</t>
  </si>
  <si>
    <t>Less accumulated depreciation</t>
  </si>
  <si>
    <t>Laboratory Equipment</t>
  </si>
  <si>
    <t>Computer and Office Equipment</t>
  </si>
  <si>
    <t>Furniture and Fixtures</t>
  </si>
  <si>
    <t>Leasehold Improvements</t>
  </si>
  <si>
    <t>Construction in Progress</t>
  </si>
  <si>
    <t>Accrued Expenses - Schedule of Accrued Expenses (Detail) - USD ($) $ in Thousands</t>
  </si>
  <si>
    <t>Payroll related</t>
  </si>
  <si>
    <t>Professional fees</t>
  </si>
  <si>
    <t>Other</t>
  </si>
  <si>
    <t>Total accrued expenses</t>
  </si>
  <si>
    <t>Common Stock - Additional Information (Detail)</t>
  </si>
  <si>
    <t>130 Months Ended</t>
  </si>
  <si>
    <t>Sep. 30, 2018Vote</t>
  </si>
  <si>
    <t>Sep. 30, 2018USD ($)</t>
  </si>
  <si>
    <t>Stockholders Equity Note [Abstract]</t>
  </si>
  <si>
    <t>Number of votes entitled to each share of common stock | Vote</t>
  </si>
  <si>
    <t>Cash dividends | $</t>
  </si>
  <si>
    <t>Equity-based Compensation and Equity Incentive Plans - Additional Information (Detail)</t>
  </si>
  <si>
    <t>Jan. 01, 2018shares</t>
  </si>
  <si>
    <t>Sep. 30, 2018USD ($)shares</t>
  </si>
  <si>
    <t>Sep. 30, 2017USD ($)shares</t>
  </si>
  <si>
    <t>Sep. 30, 2018USD ($)Planshares</t>
  </si>
  <si>
    <t>Dec. 31, 2017shares</t>
  </si>
  <si>
    <t>Share-based Compensation Arrangement by Share-based Payment Award [Line Items]</t>
  </si>
  <si>
    <t>Number of equity plan currently active | Plan</t>
  </si>
  <si>
    <t>Restricted Common Stock</t>
  </si>
  <si>
    <t>Unvested shares of common stock | shares</t>
  </si>
  <si>
    <t>Restricted Common Stock | 2017 Reorganization</t>
  </si>
  <si>
    <t>Incentive Units</t>
  </si>
  <si>
    <t>Unrecognized compensation expense</t>
  </si>
  <si>
    <t>Units issued | shares</t>
  </si>
  <si>
    <t>Restricted Common Units</t>
  </si>
  <si>
    <t>Employee</t>
  </si>
  <si>
    <t>Unrecognized compensation cost, period of recognition</t>
  </si>
  <si>
    <t>2 years 8 months 12 days</t>
  </si>
  <si>
    <t>Employee | Restricted Common Stock</t>
  </si>
  <si>
    <t>1 year 3 months 18 days</t>
  </si>
  <si>
    <t>Nonemployee</t>
  </si>
  <si>
    <t>2 years 7 months 6 days</t>
  </si>
  <si>
    <t>Nonemployee | Restricted Common Stock</t>
  </si>
  <si>
    <t>3 months</t>
  </si>
  <si>
    <t>Increase in number of shares available for issuance (in shares) | shares</t>
  </si>
  <si>
    <t>Shares available for future grants | shares</t>
  </si>
  <si>
    <t>Modifications in Equity Awards | Separation of Former Chief Executive Officer</t>
  </si>
  <si>
    <t>Equity-based compensation</t>
  </si>
  <si>
    <t>Equity-based Compensation and Equity Incentive Plans - Schedule of Stock Option Activity Under 2015 and 2017 Plan (Detail) - 2015 and 2017 Plan - USD ($)</t>
  </si>
  <si>
    <t>12 Months Ended</t>
  </si>
  <si>
    <t>Outstanding Beginning balance, Number of options</t>
  </si>
  <si>
    <t>Granted, Number of options</t>
  </si>
  <si>
    <t>Exercised, Number of options</t>
  </si>
  <si>
    <t>Forfeited, Number of options</t>
  </si>
  <si>
    <t>Outstanding Ending balance, Number of options</t>
  </si>
  <si>
    <t>Number of options, Vested or expected to vest at September 30, 2018</t>
  </si>
  <si>
    <t>Number of options, Exercisable at September 30, 2018</t>
  </si>
  <si>
    <t>Beginning balance, Weighted-average price</t>
  </si>
  <si>
    <t>Granted, Weighted-average price</t>
  </si>
  <si>
    <t>Exercised, Weighted-average price</t>
  </si>
  <si>
    <t>Forfeited, Weighted-average price</t>
  </si>
  <si>
    <t>Ending balance, Weighted-average price</t>
  </si>
  <si>
    <t>Weighted average price Vested or expected to vest at September 30, 2018</t>
  </si>
  <si>
    <t>Weighted average price, Exercisable at September 30, 2018</t>
  </si>
  <si>
    <t>Weighted average remaining contractual term</t>
  </si>
  <si>
    <t>8 years 10 months 24 days</t>
  </si>
  <si>
    <t>9 years 7 months 6 days</t>
  </si>
  <si>
    <t>Weighted average remaining contractual term, Vested or expected to vest at September 30, 2018</t>
  </si>
  <si>
    <t>Weighted average remaining contractual term, Exercisable at September 30, 2018</t>
  </si>
  <si>
    <t>8 years</t>
  </si>
  <si>
    <t>Beginning balance, Aggregate Intrinsic value</t>
  </si>
  <si>
    <t>Exercised, Aggregate Intrinsic value</t>
  </si>
  <si>
    <t>Forfeited, Aggregate Intrinsic value</t>
  </si>
  <si>
    <t>Ending balance, Aggregate Intrinsic value</t>
  </si>
  <si>
    <t>Aggregate Intrinsic value, Vested or expected to vest at September 30, 2018</t>
  </si>
  <si>
    <t>Aggregate Intrinsic value, Exercisable at September 30, 2018</t>
  </si>
  <si>
    <t>Equity-based Compensation and Equity Incentive Plans - Schedule of Stock Option Activity Under 2015 and 2017 Plan (Parenthetical) (Detail) - USD ($)</t>
  </si>
  <si>
    <t>Options, aggregate intrinsic value</t>
  </si>
  <si>
    <t>Equity-based Compensation and Equity Incentive Plans - Schedule of Restricted Stock Activity (Detail) - Restricted Common Stock</t>
  </si>
  <si>
    <t>Sep. 30, 2018$ / sharesshares</t>
  </si>
  <si>
    <t>Beginning balance, Number of unvested shares/units | shares</t>
  </si>
  <si>
    <t>Vested, Number of shares/units | shares</t>
  </si>
  <si>
    <t>Forfeited, Number of shares/units | shares</t>
  </si>
  <si>
    <t>Ending balance, Number of unvested shares/units | shares</t>
  </si>
  <si>
    <t>Beginning balance, Unvested Grant date fair value | $ / shares</t>
  </si>
  <si>
    <t>Vested, Grant date fair value | $ / shares</t>
  </si>
  <si>
    <t>Forfeited, Grant date fair value | $ / shares</t>
  </si>
  <si>
    <t>Ending balance, Unvested Grant date fair value | $ / shares</t>
  </si>
  <si>
    <t>Equity-based Compensation and Equity Incentive Plans - Schedule of Equity-based Compensation Expenses (Detail) - USD ($) $ in Thousands</t>
  </si>
  <si>
    <t>Share-based Compensation Arrangement by Share-based Payment Award, Compensation Cost [Line Items]</t>
  </si>
  <si>
    <t>Research and Development Expense</t>
  </si>
  <si>
    <t>General and Administrative Expense</t>
  </si>
  <si>
    <t>Equity-based Compensation and Equity Incentive Plans - Schedule of Equity-based Compensation Expenses by Award Type (Detail) - USD ($) $ in Thousands</t>
  </si>
  <si>
    <t>Stock Options</t>
  </si>
  <si>
    <t>Restricted Stock Awards</t>
  </si>
  <si>
    <t>AbbVie Collaboration Agreement - Additional Information (Detail) $ in Thousands</t>
  </si>
  <si>
    <t>Sep. 27, 2018USD ($)Milestone</t>
  </si>
  <si>
    <t>May 31, 2017USD ($)</t>
  </si>
  <si>
    <t>Dec. 31, 2015USD ($)</t>
  </si>
  <si>
    <t>Sep. 30, 2017USD ($)</t>
  </si>
  <si>
    <t>Collaborative Arrangements And Noncollaborative Arrangement Transactions [Line Items]</t>
  </si>
  <si>
    <t>Increase (decrease) in deferred revenue</t>
  </si>
  <si>
    <t>Increase (decrease) in accounts receivable</t>
  </si>
  <si>
    <t>Recognition of revenue</t>
  </si>
  <si>
    <t>Deferred revenue included in current liabilities</t>
  </si>
  <si>
    <t>AbbVie Agreement</t>
  </si>
  <si>
    <t>Number of mile stone payments under second phase | Milestone</t>
  </si>
  <si>
    <t>Initial milestone payment upon execution of amendment</t>
  </si>
  <si>
    <t>Increase in transaction price of performance obligation of second phase</t>
  </si>
  <si>
    <t>Cumulative catch-up adjustment to revenue, contract modification</t>
  </si>
  <si>
    <t>AbbVie Agreement | IBDCo</t>
  </si>
  <si>
    <t>Upfront non refundable payment</t>
  </si>
  <si>
    <t>Potential milestone payment</t>
  </si>
  <si>
    <t>Collaboration in research and development</t>
  </si>
  <si>
    <t>54 months</t>
  </si>
  <si>
    <t>Milestone payment</t>
  </si>
  <si>
    <t>Net Loss per Share - Schedule of Potentially Common Shares Excluded from Calculation of Net Loss Per share (Detail) - shares</t>
  </si>
  <si>
    <t>Unvested Restricted Common Stock Awards</t>
  </si>
  <si>
    <t>Potentially Common Shares Excluded from Calculation of Net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ASC &quot;#,##0_);_(&quot;ASC &quot;(#,##0)" numFmtId="167"/>
    <numFmt formatCode="_(&quot;$ &quot;#,##0.0_);_(&quot;$ &quot;(#,##0.0)" numFmtId="168"/>
    <numFmt formatCode="_(&quot;Plan &quot;#,##0_);_(&quot;Pla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759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5447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254</v>
      </c>
      <c r="C3" s="7" t="n">
        <v>58440</v>
      </c>
    </row>
    <row r="4" spans="1:3">
      <c r="A4" s="4" t="s">
        <v>32</v>
      </c>
      <c r="B4" s="5" t="n">
        <v>115369</v>
      </c>
      <c r="C4" s="5" t="n">
        <v>28585</v>
      </c>
    </row>
    <row r="5" spans="1:3">
      <c r="A5" s="4" t="s">
        <v>33</v>
      </c>
      <c r="B5" s="5" t="n">
        <v>2000</v>
      </c>
    </row>
    <row r="6" spans="1:3">
      <c r="A6" s="4" t="s">
        <v>34</v>
      </c>
      <c r="B6" s="5" t="n">
        <v>1374</v>
      </c>
      <c r="C6" s="5" t="n">
        <v>1564</v>
      </c>
    </row>
    <row r="7" spans="1:3">
      <c r="A7" s="4" t="s">
        <v>35</v>
      </c>
      <c r="B7" s="5" t="n">
        <v>135997</v>
      </c>
      <c r="C7" s="5" t="n">
        <v>88589</v>
      </c>
    </row>
    <row r="8" spans="1:3">
      <c r="A8" s="4" t="s">
        <v>36</v>
      </c>
      <c r="B8" s="5" t="n">
        <v>14887</v>
      </c>
      <c r="C8" s="5" t="n">
        <v>9783</v>
      </c>
    </row>
    <row r="9" spans="1:3">
      <c r="A9" s="4" t="s">
        <v>37</v>
      </c>
      <c r="B9" s="5" t="n">
        <v>1097</v>
      </c>
      <c r="C9" s="5" t="n">
        <v>1097</v>
      </c>
    </row>
    <row r="10" spans="1:3">
      <c r="A10" s="4" t="s">
        <v>38</v>
      </c>
      <c r="B10" s="5" t="n">
        <v>65</v>
      </c>
      <c r="C10" s="5" t="n">
        <v>230</v>
      </c>
    </row>
    <row r="11" spans="1:3">
      <c r="A11" s="4" t="s">
        <v>39</v>
      </c>
      <c r="B11" s="5" t="n">
        <v>152046</v>
      </c>
      <c r="C11" s="5" t="n">
        <v>99699</v>
      </c>
    </row>
    <row r="12" spans="1:3">
      <c r="A12" s="3" t="s">
        <v>40</v>
      </c>
    </row>
    <row r="13" spans="1:3">
      <c r="A13" s="4" t="s">
        <v>41</v>
      </c>
      <c r="B13" s="5" t="n">
        <v>3401</v>
      </c>
      <c r="C13" s="5" t="n">
        <v>2679</v>
      </c>
    </row>
    <row r="14" spans="1:3">
      <c r="A14" s="4" t="s">
        <v>42</v>
      </c>
      <c r="B14" s="5" t="n">
        <v>4486</v>
      </c>
      <c r="C14" s="5" t="n">
        <v>4823</v>
      </c>
    </row>
    <row r="15" spans="1:3">
      <c r="A15" s="4" t="s">
        <v>43</v>
      </c>
      <c r="B15" s="5" t="n">
        <v>378</v>
      </c>
      <c r="C15" s="5" t="n">
        <v>444</v>
      </c>
    </row>
    <row r="16" spans="1:3">
      <c r="A16" s="4" t="s">
        <v>44</v>
      </c>
      <c r="B16" s="5" t="n">
        <v>369</v>
      </c>
      <c r="C16" s="5" t="n">
        <v>656</v>
      </c>
    </row>
    <row r="17" spans="1:3">
      <c r="A17" s="4" t="s">
        <v>45</v>
      </c>
      <c r="B17" s="5" t="n">
        <v>296</v>
      </c>
      <c r="C17" s="5" t="n">
        <v>425</v>
      </c>
    </row>
    <row r="18" spans="1:3">
      <c r="A18" s="4" t="s">
        <v>46</v>
      </c>
      <c r="B18" s="5" t="n">
        <v>8930</v>
      </c>
      <c r="C18" s="5" t="n">
        <v>9027</v>
      </c>
    </row>
    <row r="19" spans="1:3">
      <c r="A19" s="3" t="s">
        <v>47</v>
      </c>
    </row>
    <row r="20" spans="1:3">
      <c r="A20" s="4" t="s">
        <v>48</v>
      </c>
      <c r="C20" s="5" t="n">
        <v>668</v>
      </c>
    </row>
    <row r="21" spans="1:3">
      <c r="A21" s="4" t="s">
        <v>49</v>
      </c>
      <c r="B21" s="5" t="n">
        <v>7804</v>
      </c>
      <c r="C21" s="5" t="n">
        <v>4500</v>
      </c>
    </row>
    <row r="22" spans="1:3">
      <c r="A22" s="4" t="s">
        <v>50</v>
      </c>
      <c r="B22" s="5" t="n">
        <v>278</v>
      </c>
      <c r="C22" s="5" t="n">
        <v>466</v>
      </c>
    </row>
    <row r="23" spans="1:3">
      <c r="A23" s="4" t="s">
        <v>51</v>
      </c>
      <c r="B23" s="5" t="n">
        <v>8082</v>
      </c>
      <c r="C23" s="5" t="n">
        <v>5634</v>
      </c>
    </row>
    <row r="24" spans="1:3">
      <c r="A24" s="4" t="s">
        <v>52</v>
      </c>
      <c r="B24" s="4" t="s">
        <v>53</v>
      </c>
      <c r="C24" s="4" t="s">
        <v>53</v>
      </c>
    </row>
    <row r="25" spans="1:3">
      <c r="A25" s="3" t="s">
        <v>54</v>
      </c>
    </row>
    <row r="26" spans="1:3">
      <c r="A26" s="4" t="s">
        <v>55</v>
      </c>
      <c r="B26" s="4" t="s">
        <v>53</v>
      </c>
      <c r="C26" s="4" t="s">
        <v>53</v>
      </c>
    </row>
    <row r="27" spans="1:3">
      <c r="A27" s="4" t="s">
        <v>56</v>
      </c>
      <c r="B27" s="5" t="n">
        <v>25</v>
      </c>
      <c r="C27" s="5" t="n">
        <v>16</v>
      </c>
    </row>
    <row r="28" spans="1:3">
      <c r="A28" s="4" t="s">
        <v>57</v>
      </c>
      <c r="B28" s="5" t="n">
        <v>242890</v>
      </c>
      <c r="C28" s="5" t="n">
        <v>156685</v>
      </c>
    </row>
    <row r="29" spans="1:3">
      <c r="A29" s="4" t="s">
        <v>58</v>
      </c>
      <c r="B29" s="5" t="n">
        <v>-47</v>
      </c>
      <c r="C29" s="5" t="n">
        <v>-9</v>
      </c>
    </row>
    <row r="30" spans="1:3">
      <c r="A30" s="4" t="s">
        <v>59</v>
      </c>
      <c r="B30" s="5" t="n">
        <v>-107834</v>
      </c>
      <c r="C30" s="5" t="n">
        <v>-71654</v>
      </c>
    </row>
    <row r="31" spans="1:3">
      <c r="A31" s="4" t="s">
        <v>60</v>
      </c>
      <c r="B31" s="5" t="n">
        <v>135034</v>
      </c>
      <c r="C31" s="5" t="n">
        <v>85038</v>
      </c>
    </row>
    <row r="32" spans="1:3">
      <c r="A32" s="4" t="s">
        <v>61</v>
      </c>
      <c r="B32" s="7" t="n">
        <v>152046</v>
      </c>
      <c r="C32" s="7" t="n">
        <v>9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8"/>
    <col customWidth="1" max="5" min="5" width="21"/>
  </cols>
  <sheetData>
    <row r="1" spans="1:5">
      <c r="A1" s="1" t="s">
        <v>194</v>
      </c>
      <c r="B1" s="2" t="s">
        <v>195</v>
      </c>
      <c r="D1" s="2" t="s">
        <v>1</v>
      </c>
    </row>
    <row r="2" spans="1:5">
      <c r="B2" s="2" t="s">
        <v>196</v>
      </c>
      <c r="C2" s="2" t="s">
        <v>197</v>
      </c>
      <c r="D2" s="2" t="s">
        <v>198</v>
      </c>
      <c r="E2" s="2" t="s">
        <v>199</v>
      </c>
    </row>
    <row r="3" spans="1:5">
      <c r="A3" s="3" t="s">
        <v>200</v>
      </c>
    </row>
    <row r="4" spans="1:5">
      <c r="A4" s="4" t="s">
        <v>201</v>
      </c>
      <c r="D4" s="5" t="n">
        <v>1</v>
      </c>
    </row>
    <row r="5" spans="1:5">
      <c r="A5" s="4" t="s">
        <v>202</v>
      </c>
      <c r="D5" s="7" t="n">
        <v>132600</v>
      </c>
    </row>
    <row r="6" spans="1:5">
      <c r="A6" s="4" t="s">
        <v>37</v>
      </c>
      <c r="D6" s="5" t="n">
        <v>1097</v>
      </c>
      <c r="E6" s="7" t="n">
        <v>1097</v>
      </c>
    </row>
    <row r="7" spans="1:5">
      <c r="A7" s="4" t="s">
        <v>59</v>
      </c>
      <c r="D7" s="5" t="n">
        <v>-107834</v>
      </c>
      <c r="E7" s="7" t="n">
        <v>-71654</v>
      </c>
    </row>
    <row r="8" spans="1:5">
      <c r="A8" s="4" t="s">
        <v>115</v>
      </c>
      <c r="D8" s="7" t="n">
        <v>82666</v>
      </c>
    </row>
    <row r="9" spans="1:5">
      <c r="A9" s="4" t="s">
        <v>203</v>
      </c>
    </row>
    <row r="10" spans="1:5">
      <c r="A10" s="3" t="s">
        <v>200</v>
      </c>
    </row>
    <row r="11" spans="1:5">
      <c r="A11" s="4" t="s">
        <v>204</v>
      </c>
      <c r="C11" s="5" t="n">
        <v>5899500</v>
      </c>
    </row>
    <row r="12" spans="1:5">
      <c r="A12" s="4" t="s">
        <v>205</v>
      </c>
      <c r="C12" s="9" t="n">
        <v>9.75</v>
      </c>
    </row>
    <row r="13" spans="1:5">
      <c r="A13" s="4" t="s">
        <v>115</v>
      </c>
      <c r="C13" s="7" t="n">
        <v>53800</v>
      </c>
    </row>
    <row r="14" spans="1:5">
      <c r="A14" s="4" t="s">
        <v>206</v>
      </c>
    </row>
    <row r="15" spans="1:5">
      <c r="A15" s="3" t="s">
        <v>200</v>
      </c>
    </row>
    <row r="16" spans="1:5">
      <c r="A16" s="4" t="s">
        <v>204</v>
      </c>
      <c r="B16" s="5" t="n">
        <v>3280000</v>
      </c>
    </row>
    <row r="17" spans="1:5">
      <c r="A17" s="4" t="s">
        <v>205</v>
      </c>
      <c r="B17" s="9" t="n">
        <v>9.15</v>
      </c>
    </row>
    <row r="18" spans="1:5">
      <c r="A18" s="4" t="s">
        <v>115</v>
      </c>
      <c r="B18" s="7" t="n">
        <v>28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07</v>
      </c>
      <c r="B1" s="2" t="s">
        <v>73</v>
      </c>
      <c r="D1" s="2" t="s">
        <v>1</v>
      </c>
    </row>
    <row r="2" spans="1:7">
      <c r="B2" s="2" t="s">
        <v>2</v>
      </c>
      <c r="C2" s="2" t="s">
        <v>74</v>
      </c>
      <c r="D2" s="2" t="s">
        <v>2</v>
      </c>
      <c r="E2" s="2" t="s">
        <v>74</v>
      </c>
      <c r="F2" s="2" t="s">
        <v>208</v>
      </c>
      <c r="G2" s="2" t="s">
        <v>29</v>
      </c>
    </row>
    <row r="3" spans="1:7">
      <c r="A3" s="3" t="s">
        <v>209</v>
      </c>
    </row>
    <row r="4" spans="1:7">
      <c r="A4" s="4" t="s">
        <v>210</v>
      </c>
      <c r="D4" s="4" t="s">
        <v>24</v>
      </c>
    </row>
    <row r="5" spans="1:7">
      <c r="A5" s="4" t="s">
        <v>211</v>
      </c>
      <c r="D5" s="4" t="s">
        <v>212</v>
      </c>
    </row>
    <row r="6" spans="1:7">
      <c r="A6" s="4" t="s">
        <v>213</v>
      </c>
      <c r="B6" s="7" t="n">
        <v>-107834</v>
      </c>
      <c r="D6" s="7" t="n">
        <v>-107834</v>
      </c>
      <c r="G6" s="7" t="n">
        <v>-71654</v>
      </c>
    </row>
    <row r="7" spans="1:7">
      <c r="A7" s="4" t="s">
        <v>76</v>
      </c>
      <c r="B7" s="5" t="n">
        <v>1801</v>
      </c>
      <c r="C7" s="7" t="n">
        <v>111</v>
      </c>
      <c r="D7" s="5" t="n">
        <v>2409</v>
      </c>
      <c r="E7" s="7" t="n">
        <v>2333</v>
      </c>
    </row>
    <row r="8" spans="1:7">
      <c r="A8" s="10" t="n">
        <v>606</v>
      </c>
    </row>
    <row r="9" spans="1:7">
      <c r="A9" s="3" t="s">
        <v>209</v>
      </c>
    </row>
    <row r="10" spans="1:7">
      <c r="A10" s="4" t="s">
        <v>43</v>
      </c>
      <c r="B10" s="5" t="n">
        <v>400</v>
      </c>
      <c r="D10" s="5" t="n">
        <v>400</v>
      </c>
    </row>
    <row r="11" spans="1:7">
      <c r="A11" s="4" t="s">
        <v>76</v>
      </c>
      <c r="B11" s="5" t="n">
        <v>1800</v>
      </c>
      <c r="D11" s="5" t="n">
        <v>2400</v>
      </c>
    </row>
    <row r="12" spans="1:7">
      <c r="A12" s="4" t="s">
        <v>214</v>
      </c>
    </row>
    <row r="13" spans="1:7">
      <c r="A13" s="3" t="s">
        <v>209</v>
      </c>
    </row>
    <row r="14" spans="1:7">
      <c r="A14" s="4" t="s">
        <v>213</v>
      </c>
      <c r="F14" s="7" t="n">
        <v>300</v>
      </c>
    </row>
    <row r="15" spans="1:7">
      <c r="A15" s="4" t="s">
        <v>43</v>
      </c>
      <c r="B15" s="5" t="n">
        <v>-300</v>
      </c>
      <c r="D15" s="5" t="n">
        <v>-300</v>
      </c>
    </row>
    <row r="16" spans="1:7">
      <c r="A16" s="4" t="s">
        <v>215</v>
      </c>
    </row>
    <row r="17" spans="1:7">
      <c r="A17" s="3" t="s">
        <v>209</v>
      </c>
    </row>
    <row r="18" spans="1:7">
      <c r="A18" s="4" t="s">
        <v>43</v>
      </c>
      <c r="B18" s="5" t="n">
        <v>800</v>
      </c>
      <c r="D18" s="5" t="n">
        <v>800</v>
      </c>
    </row>
    <row r="19" spans="1:7">
      <c r="A19" s="4" t="s">
        <v>76</v>
      </c>
      <c r="B19" s="7" t="n">
        <v>2100</v>
      </c>
      <c r="D19" s="7" t="n">
        <v>23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9</v>
      </c>
    </row>
    <row r="2" spans="1:3">
      <c r="A2" s="3" t="s">
        <v>217</v>
      </c>
    </row>
    <row r="3" spans="1:3">
      <c r="A3" s="4" t="s">
        <v>39</v>
      </c>
      <c r="B3" s="7" t="n">
        <v>123135</v>
      </c>
      <c r="C3" s="7" t="n">
        <v>61291</v>
      </c>
    </row>
    <row r="4" spans="1:3">
      <c r="A4" s="4" t="s">
        <v>218</v>
      </c>
    </row>
    <row r="5" spans="1:3">
      <c r="A5" s="3" t="s">
        <v>217</v>
      </c>
    </row>
    <row r="6" spans="1:3">
      <c r="A6" s="4" t="s">
        <v>219</v>
      </c>
      <c r="B6" s="5" t="n">
        <v>4492</v>
      </c>
      <c r="C6" s="5" t="n">
        <v>11405</v>
      </c>
    </row>
    <row r="7" spans="1:3">
      <c r="A7" s="4" t="s">
        <v>220</v>
      </c>
      <c r="B7" s="5" t="n">
        <v>115369</v>
      </c>
      <c r="C7" s="5" t="n">
        <v>28585</v>
      </c>
    </row>
    <row r="8" spans="1:3">
      <c r="A8" s="4" t="s">
        <v>221</v>
      </c>
    </row>
    <row r="9" spans="1:3">
      <c r="A9" s="3" t="s">
        <v>217</v>
      </c>
    </row>
    <row r="10" spans="1:3">
      <c r="A10" s="4" t="s">
        <v>39</v>
      </c>
      <c r="B10" s="5" t="n">
        <v>3274</v>
      </c>
      <c r="C10" s="5" t="n">
        <v>21301</v>
      </c>
    </row>
    <row r="11" spans="1:3">
      <c r="A11" s="4" t="s">
        <v>222</v>
      </c>
    </row>
    <row r="12" spans="1:3">
      <c r="A12" s="3" t="s">
        <v>217</v>
      </c>
    </row>
    <row r="13" spans="1:3">
      <c r="A13" s="4" t="s">
        <v>39</v>
      </c>
      <c r="B13" s="5" t="n">
        <v>119861</v>
      </c>
      <c r="C13" s="5" t="n">
        <v>39990</v>
      </c>
    </row>
    <row r="14" spans="1:3">
      <c r="A14" s="4" t="s">
        <v>223</v>
      </c>
    </row>
    <row r="15" spans="1:3">
      <c r="A15" s="3" t="s">
        <v>217</v>
      </c>
    </row>
    <row r="16" spans="1:3">
      <c r="A16" s="4" t="s">
        <v>219</v>
      </c>
      <c r="B16" s="5" t="n">
        <v>4492</v>
      </c>
      <c r="C16" s="5" t="n">
        <v>11405</v>
      </c>
    </row>
    <row r="17" spans="1:3">
      <c r="A17" s="4" t="s">
        <v>220</v>
      </c>
      <c r="B17" s="5" t="n">
        <v>115369</v>
      </c>
      <c r="C17" s="5" t="n">
        <v>28585</v>
      </c>
    </row>
    <row r="18" spans="1:3">
      <c r="A18" s="4" t="s">
        <v>224</v>
      </c>
    </row>
    <row r="19" spans="1:3">
      <c r="A19" s="3" t="s">
        <v>217</v>
      </c>
    </row>
    <row r="20" spans="1:3">
      <c r="A20" s="4" t="s">
        <v>39</v>
      </c>
      <c r="B20" s="5" t="n">
        <v>0</v>
      </c>
      <c r="C20" s="5" t="n">
        <v>0</v>
      </c>
    </row>
    <row r="21" spans="1:3">
      <c r="A21" s="4" t="s">
        <v>225</v>
      </c>
    </row>
    <row r="22" spans="1:3">
      <c r="A22" s="3" t="s">
        <v>217</v>
      </c>
    </row>
    <row r="23" spans="1:3">
      <c r="A23" s="4" t="s">
        <v>219</v>
      </c>
      <c r="B23" s="5" t="n">
        <v>0</v>
      </c>
      <c r="C23" s="5" t="n">
        <v>0</v>
      </c>
    </row>
    <row r="24" spans="1:3">
      <c r="A24" s="4" t="s">
        <v>220</v>
      </c>
      <c r="B24" s="5" t="n">
        <v>0</v>
      </c>
      <c r="C24" s="5" t="n">
        <v>0</v>
      </c>
    </row>
    <row r="25" spans="1:3">
      <c r="A25" s="4" t="s">
        <v>226</v>
      </c>
    </row>
    <row r="26" spans="1:3">
      <c r="A26" s="3" t="s">
        <v>217</v>
      </c>
    </row>
    <row r="27" spans="1:3">
      <c r="A27" s="4" t="s">
        <v>219</v>
      </c>
      <c r="B27" s="5" t="n">
        <v>3274</v>
      </c>
      <c r="C27" s="5" t="n">
        <v>21301</v>
      </c>
    </row>
    <row r="28" spans="1:3">
      <c r="A28" s="4" t="s">
        <v>227</v>
      </c>
    </row>
    <row r="29" spans="1:3">
      <c r="A29" s="3" t="s">
        <v>217</v>
      </c>
    </row>
    <row r="30" spans="1:3">
      <c r="A30" s="4" t="s">
        <v>219</v>
      </c>
      <c r="B30" s="5" t="n">
        <v>3274</v>
      </c>
      <c r="C30" s="5" t="n">
        <v>21301</v>
      </c>
    </row>
    <row r="31" spans="1:3">
      <c r="A31" s="4" t="s">
        <v>228</v>
      </c>
    </row>
    <row r="32" spans="1:3">
      <c r="A32" s="3" t="s">
        <v>217</v>
      </c>
    </row>
    <row r="33" spans="1:3">
      <c r="A33" s="4" t="s">
        <v>219</v>
      </c>
      <c r="B33" s="7" t="n">
        <v>0</v>
      </c>
      <c r="C3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9</v>
      </c>
    </row>
    <row r="2" spans="1:3">
      <c r="A2" s="3" t="s">
        <v>230</v>
      </c>
    </row>
    <row r="3" spans="1:3">
      <c r="A3" s="4" t="s">
        <v>231</v>
      </c>
      <c r="B3" s="7" t="n">
        <v>115416</v>
      </c>
      <c r="C3" s="7" t="n">
        <v>28593</v>
      </c>
    </row>
    <row r="4" spans="1:3">
      <c r="A4" s="4" t="s">
        <v>232</v>
      </c>
      <c r="B4" s="5" t="n">
        <v>5</v>
      </c>
      <c r="C4" s="5" t="n">
        <v>1</v>
      </c>
    </row>
    <row r="5" spans="1:3">
      <c r="A5" s="4" t="s">
        <v>233</v>
      </c>
      <c r="B5" s="5" t="n">
        <v>-52</v>
      </c>
      <c r="C5" s="5" t="n">
        <v>-9</v>
      </c>
    </row>
    <row r="6" spans="1:3">
      <c r="A6" s="4" t="s">
        <v>234</v>
      </c>
      <c r="B6" s="5" t="n">
        <v>115369</v>
      </c>
      <c r="C6" s="5" t="n">
        <v>28585</v>
      </c>
    </row>
    <row r="7" spans="1:3">
      <c r="A7" s="4" t="s">
        <v>218</v>
      </c>
    </row>
    <row r="8" spans="1:3">
      <c r="A8" s="3" t="s">
        <v>230</v>
      </c>
    </row>
    <row r="9" spans="1:3">
      <c r="A9" s="4" t="s">
        <v>231</v>
      </c>
      <c r="B9" s="5" t="n">
        <v>115416</v>
      </c>
      <c r="C9" s="5" t="n">
        <v>28593</v>
      </c>
    </row>
    <row r="10" spans="1:3">
      <c r="A10" s="4" t="s">
        <v>232</v>
      </c>
      <c r="B10" s="5" t="n">
        <v>5</v>
      </c>
      <c r="C10" s="5" t="n">
        <v>1</v>
      </c>
    </row>
    <row r="11" spans="1:3">
      <c r="A11" s="4" t="s">
        <v>233</v>
      </c>
      <c r="B11" s="5" t="n">
        <v>-52</v>
      </c>
      <c r="C11" s="5" t="n">
        <v>-9</v>
      </c>
    </row>
    <row r="12" spans="1:3">
      <c r="A12" s="4" t="s">
        <v>234</v>
      </c>
      <c r="B12" s="7" t="n">
        <v>115369</v>
      </c>
      <c r="C12" s="7" t="n">
        <v>285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9"/>
    <col customWidth="1" max="3" min="3" width="31"/>
  </cols>
  <sheetData>
    <row r="1" spans="1:3">
      <c r="A1" s="1" t="s">
        <v>235</v>
      </c>
      <c r="B1" s="2" t="s">
        <v>236</v>
      </c>
      <c r="C1" s="2" t="s">
        <v>237</v>
      </c>
    </row>
    <row r="2" spans="1:3">
      <c r="A2" s="3" t="s">
        <v>138</v>
      </c>
    </row>
    <row r="3" spans="1:3">
      <c r="A3" s="4" t="s">
        <v>238</v>
      </c>
      <c r="B3" s="5" t="n">
        <v>31</v>
      </c>
      <c r="C3" s="5" t="n">
        <v>7</v>
      </c>
    </row>
    <row r="4" spans="1:3">
      <c r="A4" s="4" t="s">
        <v>239</v>
      </c>
      <c r="B4" s="5" t="n">
        <v>0</v>
      </c>
      <c r="C4" s="5" t="n">
        <v>0</v>
      </c>
    </row>
    <row r="5" spans="1:3">
      <c r="A5" s="4" t="s">
        <v>240</v>
      </c>
      <c r="B5" s="7" t="n">
        <v>94</v>
      </c>
      <c r="C5" s="11" t="n">
        <v>19.3</v>
      </c>
    </row>
    <row r="6" spans="1:3">
      <c r="A6" s="4" t="s">
        <v>241</v>
      </c>
      <c r="B6"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9</v>
      </c>
    </row>
    <row r="2" spans="1:3">
      <c r="A2" s="3" t="s">
        <v>243</v>
      </c>
    </row>
    <row r="3" spans="1:3">
      <c r="A3" s="4" t="s">
        <v>244</v>
      </c>
      <c r="B3" s="7" t="n">
        <v>17268</v>
      </c>
      <c r="C3" s="7" t="n">
        <v>12898</v>
      </c>
    </row>
    <row r="4" spans="1:3">
      <c r="A4" s="4" t="s">
        <v>245</v>
      </c>
      <c r="B4" s="5" t="n">
        <v>-2381</v>
      </c>
      <c r="C4" s="5" t="n">
        <v>-3115</v>
      </c>
    </row>
    <row r="5" spans="1:3">
      <c r="A5" s="4" t="s">
        <v>36</v>
      </c>
      <c r="B5" s="5" t="n">
        <v>14887</v>
      </c>
      <c r="C5" s="5" t="n">
        <v>9783</v>
      </c>
    </row>
    <row r="6" spans="1:3">
      <c r="A6" s="4" t="s">
        <v>246</v>
      </c>
    </row>
    <row r="7" spans="1:3">
      <c r="A7" s="3" t="s">
        <v>243</v>
      </c>
    </row>
    <row r="8" spans="1:3">
      <c r="A8" s="4" t="s">
        <v>244</v>
      </c>
      <c r="B8" s="5" t="n">
        <v>6373</v>
      </c>
      <c r="C8" s="5" t="n">
        <v>2999</v>
      </c>
    </row>
    <row r="9" spans="1:3">
      <c r="A9" s="4" t="s">
        <v>247</v>
      </c>
    </row>
    <row r="10" spans="1:3">
      <c r="A10" s="3" t="s">
        <v>243</v>
      </c>
    </row>
    <row r="11" spans="1:3">
      <c r="A11" s="4" t="s">
        <v>244</v>
      </c>
      <c r="B11" s="5" t="n">
        <v>862</v>
      </c>
      <c r="C11" s="5" t="n">
        <v>354</v>
      </c>
    </row>
    <row r="12" spans="1:3">
      <c r="A12" s="4" t="s">
        <v>248</v>
      </c>
    </row>
    <row r="13" spans="1:3">
      <c r="A13" s="3" t="s">
        <v>243</v>
      </c>
    </row>
    <row r="14" spans="1:3">
      <c r="A14" s="4" t="s">
        <v>244</v>
      </c>
      <c r="B14" s="5" t="n">
        <v>413</v>
      </c>
      <c r="C14" s="5" t="n">
        <v>220</v>
      </c>
    </row>
    <row r="15" spans="1:3">
      <c r="A15" s="4" t="s">
        <v>249</v>
      </c>
    </row>
    <row r="16" spans="1:3">
      <c r="A16" s="3" t="s">
        <v>243</v>
      </c>
    </row>
    <row r="17" spans="1:3">
      <c r="A17" s="4" t="s">
        <v>244</v>
      </c>
      <c r="B17" s="5" t="n">
        <v>9428</v>
      </c>
      <c r="C17" s="5" t="n">
        <v>2308</v>
      </c>
    </row>
    <row r="18" spans="1:3">
      <c r="A18" s="4" t="s">
        <v>250</v>
      </c>
    </row>
    <row r="19" spans="1:3">
      <c r="A19" s="3" t="s">
        <v>243</v>
      </c>
    </row>
    <row r="20" spans="1:3">
      <c r="A20" s="4" t="s">
        <v>244</v>
      </c>
      <c r="B20" s="7" t="n">
        <v>192</v>
      </c>
      <c r="C20" s="7" t="n">
        <v>7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50000000</v>
      </c>
      <c r="C8" s="5" t="n">
        <v>250000000</v>
      </c>
    </row>
    <row r="9" spans="1:3">
      <c r="A9" s="4" t="s">
        <v>70</v>
      </c>
      <c r="B9" s="5" t="n">
        <v>25440341</v>
      </c>
      <c r="C9" s="5" t="n">
        <v>16272617</v>
      </c>
    </row>
    <row r="10" spans="1:3">
      <c r="A10" s="4" t="s">
        <v>71</v>
      </c>
      <c r="B10" s="5" t="n">
        <v>25440341</v>
      </c>
      <c r="C10" s="5" t="n">
        <v>1627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144</v>
      </c>
    </row>
    <row r="3" spans="1:3">
      <c r="A3" s="4" t="s">
        <v>252</v>
      </c>
      <c r="B3" s="7" t="n">
        <v>2326</v>
      </c>
      <c r="C3" s="7" t="n">
        <v>1721</v>
      </c>
    </row>
    <row r="4" spans="1:3">
      <c r="A4" s="4" t="s">
        <v>253</v>
      </c>
      <c r="B4" s="5" t="n">
        <v>581</v>
      </c>
      <c r="C4" s="5" t="n">
        <v>805</v>
      </c>
    </row>
    <row r="5" spans="1:3">
      <c r="A5" s="4" t="s">
        <v>78</v>
      </c>
      <c r="B5" s="5" t="n">
        <v>1311</v>
      </c>
      <c r="C5" s="5" t="n">
        <v>2027</v>
      </c>
    </row>
    <row r="6" spans="1:3">
      <c r="A6" s="4" t="s">
        <v>254</v>
      </c>
      <c r="B6" s="5" t="n">
        <v>268</v>
      </c>
      <c r="C6" s="5" t="n">
        <v>270</v>
      </c>
    </row>
    <row r="7" spans="1:3">
      <c r="A7" s="4" t="s">
        <v>255</v>
      </c>
      <c r="B7" s="7" t="n">
        <v>4486</v>
      </c>
      <c r="C7" s="7" t="n">
        <v>48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8"/>
    <col customWidth="1" max="3" min="3" width="21"/>
  </cols>
  <sheetData>
    <row r="1" spans="1:3">
      <c r="A1" s="1" t="s">
        <v>256</v>
      </c>
      <c r="B1" s="2" t="s">
        <v>1</v>
      </c>
      <c r="C1" s="2" t="s">
        <v>257</v>
      </c>
    </row>
    <row r="2" spans="1:3">
      <c r="B2" s="2" t="s">
        <v>258</v>
      </c>
      <c r="C2" s="2" t="s">
        <v>259</v>
      </c>
    </row>
    <row r="3" spans="1:3">
      <c r="A3" s="3" t="s">
        <v>260</v>
      </c>
    </row>
    <row r="4" spans="1:3">
      <c r="A4" s="4" t="s">
        <v>261</v>
      </c>
      <c r="B4" s="5" t="n">
        <v>1</v>
      </c>
    </row>
    <row r="5" spans="1:3">
      <c r="A5" s="4" t="s">
        <v>262</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1"/>
    <col customWidth="1" max="6" min="6" width="27"/>
    <col customWidth="1" max="7" min="7" width="20"/>
  </cols>
  <sheetData>
    <row r="1" spans="1:7">
      <c r="A1" s="1" t="s">
        <v>263</v>
      </c>
      <c r="B1" s="2" t="s">
        <v>264</v>
      </c>
      <c r="C1" s="2" t="s">
        <v>265</v>
      </c>
      <c r="D1" s="2" t="s">
        <v>266</v>
      </c>
      <c r="E1" s="2" t="s">
        <v>267</v>
      </c>
      <c r="F1" s="2" t="s">
        <v>266</v>
      </c>
      <c r="G1" s="2" t="s">
        <v>268</v>
      </c>
    </row>
    <row r="2" spans="1:7">
      <c r="A2" s="3" t="s">
        <v>269</v>
      </c>
    </row>
    <row r="3" spans="1:7">
      <c r="A3" s="4" t="s">
        <v>270</v>
      </c>
      <c r="E3" s="5" t="n">
        <v>2</v>
      </c>
    </row>
    <row r="4" spans="1:7">
      <c r="A4" s="4" t="s">
        <v>98</v>
      </c>
      <c r="C4" s="7" t="n">
        <v>1032000</v>
      </c>
      <c r="D4" s="7" t="n">
        <v>681000</v>
      </c>
      <c r="E4" s="7" t="n">
        <v>3445000</v>
      </c>
      <c r="F4" s="7" t="n">
        <v>1478000</v>
      </c>
    </row>
    <row r="5" spans="1:7">
      <c r="A5" s="4" t="s">
        <v>271</v>
      </c>
    </row>
    <row r="6" spans="1:7">
      <c r="A6" s="3" t="s">
        <v>269</v>
      </c>
    </row>
    <row r="7" spans="1:7">
      <c r="A7" s="4" t="s">
        <v>272</v>
      </c>
      <c r="C7" s="5" t="n">
        <v>203063</v>
      </c>
      <c r="E7" s="5" t="n">
        <v>203063</v>
      </c>
      <c r="G7" s="5" t="n">
        <v>375479</v>
      </c>
    </row>
    <row r="8" spans="1:7">
      <c r="A8" s="4" t="s">
        <v>98</v>
      </c>
      <c r="C8" s="7" t="n">
        <v>141000</v>
      </c>
      <c r="D8" s="7" t="n">
        <v>173000</v>
      </c>
      <c r="E8" s="7" t="n">
        <v>945000</v>
      </c>
      <c r="F8" s="5" t="n">
        <v>298000</v>
      </c>
    </row>
    <row r="9" spans="1:7">
      <c r="A9" s="4" t="s">
        <v>273</v>
      </c>
    </row>
    <row r="10" spans="1:7">
      <c r="A10" s="3" t="s">
        <v>269</v>
      </c>
    </row>
    <row r="11" spans="1:7">
      <c r="A11" s="4" t="s">
        <v>98</v>
      </c>
      <c r="F11" s="7" t="n">
        <v>26000</v>
      </c>
    </row>
    <row r="12" spans="1:7">
      <c r="A12" s="4" t="s">
        <v>274</v>
      </c>
    </row>
    <row r="13" spans="1:7">
      <c r="A13" s="3" t="s">
        <v>269</v>
      </c>
    </row>
    <row r="14" spans="1:7">
      <c r="A14" s="4" t="s">
        <v>275</v>
      </c>
      <c r="C14" s="5" t="n">
        <v>0</v>
      </c>
      <c r="E14" s="5" t="n">
        <v>0</v>
      </c>
    </row>
    <row r="15" spans="1:7">
      <c r="A15" s="4" t="s">
        <v>276</v>
      </c>
      <c r="D15" s="5" t="n">
        <v>0</v>
      </c>
      <c r="F15" s="5" t="n">
        <v>0</v>
      </c>
    </row>
    <row r="16" spans="1:7">
      <c r="A16" s="4" t="s">
        <v>98</v>
      </c>
      <c r="F16" s="7" t="n">
        <v>132000</v>
      </c>
    </row>
    <row r="17" spans="1:7">
      <c r="A17" s="4" t="s">
        <v>277</v>
      </c>
    </row>
    <row r="18" spans="1:7">
      <c r="A18" s="3" t="s">
        <v>269</v>
      </c>
    </row>
    <row r="19" spans="1:7">
      <c r="A19" s="4" t="s">
        <v>276</v>
      </c>
      <c r="D19" s="5" t="n">
        <v>0</v>
      </c>
      <c r="F19" s="5" t="n">
        <v>0</v>
      </c>
    </row>
    <row r="20" spans="1:7">
      <c r="A20" s="4" t="s">
        <v>275</v>
      </c>
      <c r="C20" s="5" t="n">
        <v>0</v>
      </c>
      <c r="E20" s="5" t="n">
        <v>0</v>
      </c>
    </row>
    <row r="21" spans="1:7">
      <c r="A21" s="4" t="s">
        <v>98</v>
      </c>
      <c r="F21" s="7" t="n">
        <v>56000</v>
      </c>
    </row>
    <row r="22" spans="1:7">
      <c r="A22" s="4" t="s">
        <v>278</v>
      </c>
    </row>
    <row r="23" spans="1:7">
      <c r="A23" s="3" t="s">
        <v>269</v>
      </c>
    </row>
    <row r="24" spans="1:7">
      <c r="A24" s="4" t="s">
        <v>275</v>
      </c>
      <c r="C24" s="5" t="n">
        <v>8700000</v>
      </c>
      <c r="E24" s="7" t="n">
        <v>8700000</v>
      </c>
    </row>
    <row r="25" spans="1:7">
      <c r="A25" s="4" t="s">
        <v>279</v>
      </c>
      <c r="E25" s="4" t="s">
        <v>280</v>
      </c>
    </row>
    <row r="26" spans="1:7">
      <c r="A26" s="4" t="s">
        <v>281</v>
      </c>
    </row>
    <row r="27" spans="1:7">
      <c r="A27" s="3" t="s">
        <v>269</v>
      </c>
    </row>
    <row r="28" spans="1:7">
      <c r="A28" s="4" t="s">
        <v>275</v>
      </c>
      <c r="C28" s="5" t="n">
        <v>200000</v>
      </c>
      <c r="E28" s="7" t="n">
        <v>200000</v>
      </c>
    </row>
    <row r="29" spans="1:7">
      <c r="A29" s="4" t="s">
        <v>279</v>
      </c>
      <c r="E29" s="4" t="s">
        <v>282</v>
      </c>
    </row>
    <row r="30" spans="1:7">
      <c r="A30" s="4" t="s">
        <v>283</v>
      </c>
    </row>
    <row r="31" spans="1:7">
      <c r="A31" s="3" t="s">
        <v>269</v>
      </c>
    </row>
    <row r="32" spans="1:7">
      <c r="A32" s="4" t="s">
        <v>275</v>
      </c>
      <c r="C32" s="5" t="n">
        <v>200000</v>
      </c>
      <c r="E32" s="7" t="n">
        <v>200000</v>
      </c>
    </row>
    <row r="33" spans="1:7">
      <c r="A33" s="4" t="s">
        <v>279</v>
      </c>
      <c r="E33" s="4" t="s">
        <v>284</v>
      </c>
    </row>
    <row r="34" spans="1:7">
      <c r="A34" s="4" t="s">
        <v>285</v>
      </c>
    </row>
    <row r="35" spans="1:7">
      <c r="A35" s="3" t="s">
        <v>269</v>
      </c>
    </row>
    <row r="36" spans="1:7">
      <c r="A36" s="4" t="s">
        <v>275</v>
      </c>
      <c r="C36" s="7" t="n">
        <v>6000</v>
      </c>
      <c r="E36" s="7" t="n">
        <v>6000</v>
      </c>
    </row>
    <row r="37" spans="1:7">
      <c r="A37" s="4" t="s">
        <v>279</v>
      </c>
      <c r="E37" s="4" t="s">
        <v>286</v>
      </c>
    </row>
    <row r="38" spans="1:7">
      <c r="A38" s="12" t="n">
        <v>2015</v>
      </c>
    </row>
    <row r="39" spans="1:7">
      <c r="A39" s="3" t="s">
        <v>269</v>
      </c>
    </row>
    <row r="40" spans="1:7">
      <c r="A40" s="4" t="s">
        <v>287</v>
      </c>
      <c r="B40" s="5" t="n">
        <v>813630</v>
      </c>
    </row>
    <row r="41" spans="1:7">
      <c r="A41" s="4" t="s">
        <v>188</v>
      </c>
    </row>
    <row r="42" spans="1:7">
      <c r="A42" s="3" t="s">
        <v>269</v>
      </c>
    </row>
    <row r="43" spans="1:7">
      <c r="A43" s="4" t="s">
        <v>288</v>
      </c>
      <c r="C43" s="5" t="n">
        <v>523780</v>
      </c>
      <c r="E43" s="5" t="n">
        <v>523780</v>
      </c>
    </row>
    <row r="44" spans="1:7">
      <c r="A44" s="4" t="s">
        <v>289</v>
      </c>
    </row>
    <row r="45" spans="1:7">
      <c r="A45" s="3" t="s">
        <v>269</v>
      </c>
    </row>
    <row r="46" spans="1:7">
      <c r="A46" s="4" t="s">
        <v>290</v>
      </c>
      <c r="E46" s="7"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91</v>
      </c>
      <c r="B1" s="2" t="s">
        <v>1</v>
      </c>
      <c r="C1" s="2" t="s">
        <v>292</v>
      </c>
    </row>
    <row r="2" spans="1:3">
      <c r="B2" s="2" t="s">
        <v>2</v>
      </c>
      <c r="C2" s="2" t="s">
        <v>29</v>
      </c>
    </row>
    <row r="3" spans="1:3">
      <c r="A3" s="3" t="s">
        <v>269</v>
      </c>
    </row>
    <row r="4" spans="1:3">
      <c r="A4" s="4" t="s">
        <v>293</v>
      </c>
      <c r="B4" s="5" t="n">
        <v>1267221</v>
      </c>
    </row>
    <row r="5" spans="1:3">
      <c r="A5" s="4" t="s">
        <v>294</v>
      </c>
      <c r="B5" s="5" t="n">
        <v>750996</v>
      </c>
    </row>
    <row r="6" spans="1:3">
      <c r="A6" s="4" t="s">
        <v>295</v>
      </c>
      <c r="B6" s="5" t="n">
        <v>-9393</v>
      </c>
    </row>
    <row r="7" spans="1:3">
      <c r="A7" s="4" t="s">
        <v>296</v>
      </c>
      <c r="B7" s="5" t="n">
        <v>-354168</v>
      </c>
    </row>
    <row r="8" spans="1:3">
      <c r="A8" s="4" t="s">
        <v>297</v>
      </c>
      <c r="B8" s="5" t="n">
        <v>1654656</v>
      </c>
      <c r="C8" s="5" t="n">
        <v>1267221</v>
      </c>
    </row>
    <row r="9" spans="1:3">
      <c r="A9" s="4" t="s">
        <v>298</v>
      </c>
      <c r="B9" s="5" t="n">
        <v>1654656</v>
      </c>
    </row>
    <row r="10" spans="1:3">
      <c r="A10" s="4" t="s">
        <v>299</v>
      </c>
      <c r="B10" s="5" t="n">
        <v>401025</v>
      </c>
    </row>
    <row r="11" spans="1:3">
      <c r="A11" s="4" t="s">
        <v>300</v>
      </c>
      <c r="B11" s="9" t="n">
        <v>13.62</v>
      </c>
    </row>
    <row r="12" spans="1:3">
      <c r="A12" s="4" t="s">
        <v>301</v>
      </c>
      <c r="B12" s="13" t="n">
        <v>10.11</v>
      </c>
    </row>
    <row r="13" spans="1:3">
      <c r="A13" s="4" t="s">
        <v>302</v>
      </c>
      <c r="B13" s="13" t="n">
        <v>10.94</v>
      </c>
    </row>
    <row r="14" spans="1:3">
      <c r="A14" s="4" t="s">
        <v>303</v>
      </c>
      <c r="B14" s="13" t="n">
        <v>12.04</v>
      </c>
    </row>
    <row r="15" spans="1:3">
      <c r="A15" s="4" t="s">
        <v>304</v>
      </c>
      <c r="B15" s="13" t="n">
        <v>12.38</v>
      </c>
      <c r="C15" s="9" t="n">
        <v>13.62</v>
      </c>
    </row>
    <row r="16" spans="1:3">
      <c r="A16" s="4" t="s">
        <v>305</v>
      </c>
      <c r="B16" s="13" t="n">
        <v>12.38</v>
      </c>
    </row>
    <row r="17" spans="1:3">
      <c r="A17" s="4" t="s">
        <v>306</v>
      </c>
      <c r="B17" s="9" t="n">
        <v>13.32</v>
      </c>
    </row>
    <row r="18" spans="1:3">
      <c r="A18" s="4" t="s">
        <v>307</v>
      </c>
      <c r="B18" s="4" t="s">
        <v>308</v>
      </c>
      <c r="C18" s="4" t="s">
        <v>309</v>
      </c>
    </row>
    <row r="19" spans="1:3">
      <c r="A19" s="4" t="s">
        <v>310</v>
      </c>
      <c r="B19" s="4" t="s">
        <v>308</v>
      </c>
    </row>
    <row r="20" spans="1:3">
      <c r="A20" s="4" t="s">
        <v>311</v>
      </c>
      <c r="B20" s="4" t="s">
        <v>312</v>
      </c>
    </row>
    <row r="21" spans="1:3">
      <c r="A21" s="4" t="s">
        <v>313</v>
      </c>
      <c r="B21" s="7" t="n">
        <v>0</v>
      </c>
    </row>
    <row r="22" spans="1:3">
      <c r="A22" s="4" t="s">
        <v>314</v>
      </c>
      <c r="B22" s="5" t="n">
        <v>22000</v>
      </c>
    </row>
    <row r="23" spans="1:3">
      <c r="A23" s="4" t="s">
        <v>315</v>
      </c>
      <c r="B23" s="5" t="n">
        <v>400000</v>
      </c>
    </row>
    <row r="24" spans="1:3">
      <c r="A24" s="4" t="s">
        <v>316</v>
      </c>
      <c r="B24" s="5" t="n">
        <v>3919000</v>
      </c>
      <c r="C24" s="7" t="n">
        <v>0</v>
      </c>
    </row>
    <row r="25" spans="1:3">
      <c r="A25" s="4" t="s">
        <v>317</v>
      </c>
      <c r="B25" s="5" t="n">
        <v>3919000</v>
      </c>
    </row>
    <row r="26" spans="1:3">
      <c r="A26" s="4" t="s">
        <v>318</v>
      </c>
      <c r="B26" s="7" t="n">
        <v>60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4" t="s">
        <v>188</v>
      </c>
    </row>
    <row r="3" spans="1:3">
      <c r="A3" s="3" t="s">
        <v>269</v>
      </c>
    </row>
    <row r="4" spans="1:3">
      <c r="A4" s="4" t="s">
        <v>320</v>
      </c>
      <c r="B4" s="7" t="n">
        <v>3919000</v>
      </c>
      <c r="C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4" t="s">
        <v>323</v>
      </c>
      <c r="B3" s="5" t="n">
        <v>375479</v>
      </c>
    </row>
    <row r="4" spans="1:2">
      <c r="A4" s="4" t="s">
        <v>324</v>
      </c>
      <c r="B4" s="5" t="n">
        <v>-151247</v>
      </c>
    </row>
    <row r="5" spans="1:2">
      <c r="A5" s="4" t="s">
        <v>325</v>
      </c>
      <c r="B5" s="5" t="n">
        <v>-21169</v>
      </c>
    </row>
    <row r="6" spans="1:2">
      <c r="A6" s="4" t="s">
        <v>326</v>
      </c>
      <c r="B6" s="5" t="n">
        <v>203063</v>
      </c>
    </row>
    <row r="7" spans="1:2">
      <c r="A7" s="4" t="s">
        <v>327</v>
      </c>
      <c r="B7" s="9" t="n">
        <v>13.55</v>
      </c>
    </row>
    <row r="8" spans="1:2">
      <c r="A8" s="4" t="s">
        <v>328</v>
      </c>
      <c r="B8" s="13" t="n">
        <v>13.53</v>
      </c>
    </row>
    <row r="9" spans="1:2">
      <c r="A9" s="4" t="s">
        <v>329</v>
      </c>
      <c r="B9" s="13" t="n">
        <v>13.64</v>
      </c>
    </row>
    <row r="10" spans="1:2">
      <c r="A10" s="4" t="s">
        <v>330</v>
      </c>
      <c r="B10" s="9" t="n">
        <v>1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3</v>
      </c>
      <c r="D1" s="2" t="s">
        <v>1</v>
      </c>
    </row>
    <row r="2" spans="1:5">
      <c r="B2" s="2" t="s">
        <v>2</v>
      </c>
      <c r="C2" s="2" t="s">
        <v>74</v>
      </c>
      <c r="D2" s="2" t="s">
        <v>2</v>
      </c>
      <c r="E2" s="2" t="s">
        <v>74</v>
      </c>
    </row>
    <row r="3" spans="1:5">
      <c r="A3" s="3" t="s">
        <v>332</v>
      </c>
    </row>
    <row r="4" spans="1:5">
      <c r="A4" s="4" t="s">
        <v>98</v>
      </c>
      <c r="B4" s="7" t="n">
        <v>1032</v>
      </c>
      <c r="C4" s="7" t="n">
        <v>681</v>
      </c>
      <c r="D4" s="7" t="n">
        <v>3445</v>
      </c>
      <c r="E4" s="7" t="n">
        <v>1478</v>
      </c>
    </row>
    <row r="5" spans="1:5">
      <c r="A5" s="4" t="s">
        <v>333</v>
      </c>
    </row>
    <row r="6" spans="1:5">
      <c r="A6" s="3" t="s">
        <v>332</v>
      </c>
    </row>
    <row r="7" spans="1:5">
      <c r="A7" s="4" t="s">
        <v>98</v>
      </c>
      <c r="B7" s="5" t="n">
        <v>386</v>
      </c>
      <c r="C7" s="5" t="n">
        <v>380</v>
      </c>
      <c r="D7" s="5" t="n">
        <v>1115</v>
      </c>
      <c r="E7" s="5" t="n">
        <v>883</v>
      </c>
    </row>
    <row r="8" spans="1:5">
      <c r="A8" s="4" t="s">
        <v>334</v>
      </c>
    </row>
    <row r="9" spans="1:5">
      <c r="A9" s="3" t="s">
        <v>332</v>
      </c>
    </row>
    <row r="10" spans="1:5">
      <c r="A10" s="4" t="s">
        <v>98</v>
      </c>
      <c r="B10" s="7" t="n">
        <v>646</v>
      </c>
      <c r="C10" s="7" t="n">
        <v>301</v>
      </c>
      <c r="D10" s="7" t="n">
        <v>2330</v>
      </c>
      <c r="E10" s="7" t="n">
        <v>5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3</v>
      </c>
      <c r="D1" s="2" t="s">
        <v>1</v>
      </c>
    </row>
    <row r="2" spans="1:5">
      <c r="B2" s="2" t="s">
        <v>2</v>
      </c>
      <c r="C2" s="2" t="s">
        <v>74</v>
      </c>
      <c r="D2" s="2" t="s">
        <v>2</v>
      </c>
      <c r="E2" s="2" t="s">
        <v>74</v>
      </c>
    </row>
    <row r="3" spans="1:5">
      <c r="A3" s="3" t="s">
        <v>332</v>
      </c>
    </row>
    <row r="4" spans="1:5">
      <c r="A4" s="4" t="s">
        <v>98</v>
      </c>
      <c r="B4" s="7" t="n">
        <v>1032</v>
      </c>
      <c r="C4" s="7" t="n">
        <v>681</v>
      </c>
      <c r="D4" s="7" t="n">
        <v>3445</v>
      </c>
      <c r="E4" s="7" t="n">
        <v>1478</v>
      </c>
    </row>
    <row r="5" spans="1:5">
      <c r="A5" s="4" t="s">
        <v>336</v>
      </c>
    </row>
    <row r="6" spans="1:5">
      <c r="A6" s="3" t="s">
        <v>332</v>
      </c>
    </row>
    <row r="7" spans="1:5">
      <c r="A7" s="4" t="s">
        <v>98</v>
      </c>
      <c r="B7" s="5" t="n">
        <v>891</v>
      </c>
      <c r="C7" s="5" t="n">
        <v>508</v>
      </c>
      <c r="D7" s="5" t="n">
        <v>2500</v>
      </c>
      <c r="E7" s="5" t="n">
        <v>992</v>
      </c>
    </row>
    <row r="8" spans="1:5">
      <c r="A8" s="4" t="s">
        <v>337</v>
      </c>
    </row>
    <row r="9" spans="1:5">
      <c r="A9" s="3" t="s">
        <v>332</v>
      </c>
    </row>
    <row r="10" spans="1:5">
      <c r="A10" s="4" t="s">
        <v>98</v>
      </c>
      <c r="B10" s="7" t="n">
        <v>141</v>
      </c>
      <c r="C10" s="7" t="n">
        <v>173</v>
      </c>
      <c r="D10" s="7" t="n">
        <v>945</v>
      </c>
      <c r="E10" s="5" t="n">
        <v>298</v>
      </c>
    </row>
    <row r="11" spans="1:5">
      <c r="A11" s="4" t="s">
        <v>274</v>
      </c>
    </row>
    <row r="12" spans="1:5">
      <c r="A12" s="3" t="s">
        <v>332</v>
      </c>
    </row>
    <row r="13" spans="1:5">
      <c r="A13" s="4" t="s">
        <v>98</v>
      </c>
      <c r="E13" s="5" t="n">
        <v>132</v>
      </c>
    </row>
    <row r="14" spans="1:5">
      <c r="A14" s="4" t="s">
        <v>277</v>
      </c>
    </row>
    <row r="15" spans="1:5">
      <c r="A15" s="3" t="s">
        <v>332</v>
      </c>
    </row>
    <row r="16" spans="1:5">
      <c r="A16" s="4" t="s">
        <v>98</v>
      </c>
      <c r="E16" s="7" t="n">
        <v>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8</v>
      </c>
      <c r="B1" s="2" t="s">
        <v>339</v>
      </c>
      <c r="C1" s="2" t="s">
        <v>340</v>
      </c>
      <c r="D1" s="2" t="s">
        <v>341</v>
      </c>
      <c r="E1" s="2" t="s">
        <v>259</v>
      </c>
      <c r="F1" s="2" t="s">
        <v>342</v>
      </c>
      <c r="G1" s="2" t="s">
        <v>259</v>
      </c>
      <c r="H1" s="2" t="s">
        <v>342</v>
      </c>
      <c r="I1" s="2" t="s">
        <v>259</v>
      </c>
      <c r="J1" s="2" t="s">
        <v>199</v>
      </c>
    </row>
    <row r="2" spans="1:10">
      <c r="A2" s="3" t="s">
        <v>343</v>
      </c>
    </row>
    <row r="3" spans="1:10">
      <c r="A3" s="4" t="s">
        <v>344</v>
      </c>
      <c r="G3" s="7" t="n">
        <v>-410</v>
      </c>
      <c r="H3" s="7" t="n">
        <v>-333</v>
      </c>
    </row>
    <row r="4" spans="1:10">
      <c r="A4" s="4" t="s">
        <v>345</v>
      </c>
      <c r="G4" s="5" t="n">
        <v>2000</v>
      </c>
    </row>
    <row r="5" spans="1:10">
      <c r="A5" s="4" t="s">
        <v>346</v>
      </c>
      <c r="E5" s="7" t="n">
        <v>1801</v>
      </c>
      <c r="F5" s="7" t="n">
        <v>111</v>
      </c>
      <c r="G5" s="5" t="n">
        <v>2409</v>
      </c>
      <c r="H5" s="7" t="n">
        <v>2333</v>
      </c>
    </row>
    <row r="6" spans="1:10">
      <c r="A6" s="4" t="s">
        <v>347</v>
      </c>
      <c r="E6" s="5" t="n">
        <v>378</v>
      </c>
      <c r="G6" s="5" t="n">
        <v>378</v>
      </c>
      <c r="I6" s="7" t="n">
        <v>378</v>
      </c>
      <c r="J6" s="7" t="n">
        <v>444</v>
      </c>
    </row>
    <row r="7" spans="1:10">
      <c r="A7" s="4" t="s">
        <v>348</v>
      </c>
    </row>
    <row r="8" spans="1:10">
      <c r="A8" s="3" t="s">
        <v>343</v>
      </c>
    </row>
    <row r="9" spans="1:10">
      <c r="A9" s="4" t="s">
        <v>349</v>
      </c>
      <c r="B9" s="5" t="n">
        <v>2</v>
      </c>
    </row>
    <row r="10" spans="1:10">
      <c r="A10" s="4" t="s">
        <v>350</v>
      </c>
      <c r="B10" s="7" t="n">
        <v>2000</v>
      </c>
    </row>
    <row r="11" spans="1:10">
      <c r="A11" s="4" t="s">
        <v>351</v>
      </c>
      <c r="B11" s="7" t="n">
        <v>2000</v>
      </c>
    </row>
    <row r="12" spans="1:10">
      <c r="A12" s="4" t="s">
        <v>352</v>
      </c>
      <c r="E12" s="5" t="n">
        <v>1800</v>
      </c>
    </row>
    <row r="13" spans="1:10">
      <c r="A13" s="4" t="s">
        <v>344</v>
      </c>
      <c r="G13" s="5" t="n">
        <v>300</v>
      </c>
    </row>
    <row r="14" spans="1:10">
      <c r="A14" s="4" t="s">
        <v>345</v>
      </c>
      <c r="G14" s="5" t="n">
        <v>2000</v>
      </c>
    </row>
    <row r="15" spans="1:10">
      <c r="A15" s="4" t="s">
        <v>346</v>
      </c>
      <c r="I15" s="5" t="n">
        <v>5600</v>
      </c>
    </row>
    <row r="16" spans="1:10">
      <c r="A16" s="4" t="s">
        <v>347</v>
      </c>
      <c r="E16" s="7" t="n">
        <v>400</v>
      </c>
      <c r="G16" s="5" t="n">
        <v>400</v>
      </c>
      <c r="I16" s="7" t="n">
        <v>400</v>
      </c>
    </row>
    <row r="17" spans="1:10">
      <c r="A17" s="4" t="s">
        <v>353</v>
      </c>
    </row>
    <row r="18" spans="1:10">
      <c r="A18" s="3" t="s">
        <v>343</v>
      </c>
    </row>
    <row r="19" spans="1:10">
      <c r="A19" s="4" t="s">
        <v>354</v>
      </c>
      <c r="D19" s="7" t="n">
        <v>2000</v>
      </c>
    </row>
    <row r="20" spans="1:10">
      <c r="A20" s="4" t="s">
        <v>355</v>
      </c>
      <c r="G20" s="7" t="n">
        <v>16500</v>
      </c>
    </row>
    <row r="21" spans="1:10">
      <c r="A21" s="4" t="s">
        <v>356</v>
      </c>
      <c r="G21" s="4" t="s">
        <v>357</v>
      </c>
    </row>
    <row r="22" spans="1:10">
      <c r="A22" s="4" t="s">
        <v>358</v>
      </c>
      <c r="C22" s="7"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4</v>
      </c>
    </row>
    <row r="3" spans="1:3">
      <c r="A3" s="4" t="s">
        <v>360</v>
      </c>
    </row>
    <row r="4" spans="1:3">
      <c r="A4" s="4" t="s">
        <v>361</v>
      </c>
      <c r="B4" s="5" t="n">
        <v>203063</v>
      </c>
      <c r="C4" s="5" t="n">
        <v>454833</v>
      </c>
    </row>
    <row r="5" spans="1:3">
      <c r="A5" s="4" t="s">
        <v>336</v>
      </c>
    </row>
    <row r="6" spans="1:3">
      <c r="A6" s="4" t="s">
        <v>361</v>
      </c>
      <c r="B6" s="5" t="n">
        <v>1654656</v>
      </c>
      <c r="C6" s="5" t="n">
        <v>841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01</v>
      </c>
      <c r="C4" s="7" t="n">
        <v>111</v>
      </c>
      <c r="D4" s="7" t="n">
        <v>2409</v>
      </c>
      <c r="E4" s="7" t="n">
        <v>2333</v>
      </c>
    </row>
    <row r="5" spans="1:5">
      <c r="A5" s="3" t="s">
        <v>77</v>
      </c>
    </row>
    <row r="6" spans="1:5">
      <c r="A6" s="4" t="s">
        <v>78</v>
      </c>
      <c r="B6" s="5" t="n">
        <v>9934</v>
      </c>
      <c r="C6" s="5" t="n">
        <v>8955</v>
      </c>
      <c r="D6" s="5" t="n">
        <v>29167</v>
      </c>
      <c r="E6" s="5" t="n">
        <v>22605</v>
      </c>
    </row>
    <row r="7" spans="1:5">
      <c r="A7" s="4" t="s">
        <v>79</v>
      </c>
      <c r="B7" s="5" t="n">
        <v>3401</v>
      </c>
      <c r="C7" s="5" t="n">
        <v>3231</v>
      </c>
      <c r="D7" s="5" t="n">
        <v>11764</v>
      </c>
      <c r="E7" s="5" t="n">
        <v>8634</v>
      </c>
    </row>
    <row r="8" spans="1:5">
      <c r="A8" s="4" t="s">
        <v>80</v>
      </c>
      <c r="B8" s="5" t="n">
        <v>13335</v>
      </c>
      <c r="C8" s="5" t="n">
        <v>12186</v>
      </c>
      <c r="D8" s="5" t="n">
        <v>40931</v>
      </c>
      <c r="E8" s="5" t="n">
        <v>31239</v>
      </c>
    </row>
    <row r="9" spans="1:5">
      <c r="A9" s="4" t="s">
        <v>81</v>
      </c>
      <c r="B9" s="5" t="n">
        <v>-11534</v>
      </c>
      <c r="C9" s="5" t="n">
        <v>-12075</v>
      </c>
      <c r="D9" s="5" t="n">
        <v>-38522</v>
      </c>
      <c r="E9" s="5" t="n">
        <v>-28906</v>
      </c>
    </row>
    <row r="10" spans="1:5">
      <c r="A10" s="3" t="s">
        <v>82</v>
      </c>
    </row>
    <row r="11" spans="1:5">
      <c r="A11" s="4" t="s">
        <v>83</v>
      </c>
      <c r="B11" s="5" t="n">
        <v>797</v>
      </c>
      <c r="C11" s="5" t="n">
        <v>170</v>
      </c>
      <c r="D11" s="5" t="n">
        <v>2059</v>
      </c>
      <c r="E11" s="5" t="n">
        <v>267</v>
      </c>
    </row>
    <row r="12" spans="1:5">
      <c r="A12" s="4" t="s">
        <v>84</v>
      </c>
      <c r="B12" s="5" t="n">
        <v>-10</v>
      </c>
      <c r="C12" s="5" t="n">
        <v>-7</v>
      </c>
      <c r="D12" s="5" t="n">
        <v>-36</v>
      </c>
      <c r="E12" s="5" t="n">
        <v>-22</v>
      </c>
    </row>
    <row r="13" spans="1:5">
      <c r="A13" s="4" t="s">
        <v>85</v>
      </c>
      <c r="B13" s="5" t="n">
        <v>-1</v>
      </c>
      <c r="C13" s="5" t="n">
        <v>-12</v>
      </c>
      <c r="D13" s="5" t="n">
        <v>-5</v>
      </c>
      <c r="E13" s="5" t="n">
        <v>-19</v>
      </c>
    </row>
    <row r="14" spans="1:5">
      <c r="A14" s="4" t="s">
        <v>86</v>
      </c>
      <c r="B14" s="5" t="n">
        <v>786</v>
      </c>
      <c r="C14" s="5" t="n">
        <v>151</v>
      </c>
      <c r="D14" s="5" t="n">
        <v>2018</v>
      </c>
      <c r="E14" s="5" t="n">
        <v>226</v>
      </c>
    </row>
    <row r="15" spans="1:5">
      <c r="A15" s="4" t="s">
        <v>87</v>
      </c>
      <c r="B15" s="7" t="n">
        <v>-10748</v>
      </c>
      <c r="C15" s="7" t="n">
        <v>-11924</v>
      </c>
      <c r="D15" s="7" t="n">
        <v>-36504</v>
      </c>
      <c r="E15" s="7" t="n">
        <v>-28680</v>
      </c>
    </row>
    <row r="16" spans="1:5">
      <c r="A16" s="4" t="s">
        <v>88</v>
      </c>
      <c r="B16" s="9" t="n">
        <v>-0.43</v>
      </c>
      <c r="C16" s="9" t="n">
        <v>-1.66</v>
      </c>
      <c r="D16" s="9" t="n">
        <v>-1.56</v>
      </c>
      <c r="E16" s="9" t="n">
        <v>-7.87</v>
      </c>
    </row>
    <row r="17" spans="1:5">
      <c r="A17" s="4" t="s">
        <v>89</v>
      </c>
      <c r="B17" s="5" t="n">
        <v>25208117</v>
      </c>
      <c r="C17" s="5" t="n">
        <v>7169241</v>
      </c>
      <c r="D17" s="5" t="n">
        <v>23415242</v>
      </c>
      <c r="E17" s="5" t="n">
        <v>3642125</v>
      </c>
    </row>
    <row r="18" spans="1:5">
      <c r="A18" s="3" t="s">
        <v>90</v>
      </c>
    </row>
    <row r="19" spans="1:5">
      <c r="A19" s="4" t="s">
        <v>87</v>
      </c>
      <c r="B19" s="7" t="n">
        <v>-10748</v>
      </c>
      <c r="C19" s="7" t="n">
        <v>-11924</v>
      </c>
      <c r="D19" s="7" t="n">
        <v>-36504</v>
      </c>
      <c r="E19" s="7" t="n">
        <v>-28680</v>
      </c>
    </row>
    <row r="20" spans="1:5">
      <c r="A20" s="4" t="s">
        <v>91</v>
      </c>
      <c r="B20" s="5" t="n">
        <v>28</v>
      </c>
      <c r="D20" s="5" t="n">
        <v>-38</v>
      </c>
    </row>
    <row r="21" spans="1:5">
      <c r="A21" s="4" t="s">
        <v>92</v>
      </c>
      <c r="B21" s="7" t="n">
        <v>-10720</v>
      </c>
      <c r="C21" s="7" t="n">
        <v>-11924</v>
      </c>
      <c r="D21" s="7" t="n">
        <v>-36542</v>
      </c>
      <c r="E21" s="7" t="n">
        <v>-28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4</v>
      </c>
    </row>
    <row r="3" spans="1:3">
      <c r="A3" s="3" t="s">
        <v>94</v>
      </c>
    </row>
    <row r="4" spans="1:3">
      <c r="A4" s="4" t="s">
        <v>87</v>
      </c>
      <c r="B4" s="7" t="n">
        <v>-36504</v>
      </c>
      <c r="C4" s="7" t="n">
        <v>-28680</v>
      </c>
    </row>
    <row r="5" spans="1:3">
      <c r="A5" s="3" t="s">
        <v>95</v>
      </c>
    </row>
    <row r="6" spans="1:3">
      <c r="A6" s="4" t="s">
        <v>96</v>
      </c>
      <c r="B6" s="5" t="n">
        <v>1789</v>
      </c>
      <c r="C6" s="5" t="n">
        <v>1324</v>
      </c>
    </row>
    <row r="7" spans="1:3">
      <c r="A7" s="4" t="s">
        <v>97</v>
      </c>
      <c r="B7" s="5" t="n">
        <v>2</v>
      </c>
      <c r="C7" s="5" t="n">
        <v>5</v>
      </c>
    </row>
    <row r="8" spans="1:3">
      <c r="A8" s="4" t="s">
        <v>98</v>
      </c>
      <c r="B8" s="5" t="n">
        <v>3445</v>
      </c>
      <c r="C8" s="5" t="n">
        <v>1478</v>
      </c>
    </row>
    <row r="9" spans="1:3">
      <c r="A9" s="4" t="s">
        <v>99</v>
      </c>
      <c r="C9" s="5" t="n">
        <v>1750</v>
      </c>
    </row>
    <row r="10" spans="1:3">
      <c r="A10" s="4" t="s">
        <v>100</v>
      </c>
      <c r="B10" s="5" t="n">
        <v>-958</v>
      </c>
      <c r="C10" s="5" t="n">
        <v>5</v>
      </c>
    </row>
    <row r="11" spans="1:3">
      <c r="A11" s="3" t="s">
        <v>101</v>
      </c>
    </row>
    <row r="12" spans="1:3">
      <c r="A12" s="4" t="s">
        <v>33</v>
      </c>
      <c r="B12" s="5" t="n">
        <v>-2000</v>
      </c>
    </row>
    <row r="13" spans="1:3">
      <c r="A13" s="4" t="s">
        <v>34</v>
      </c>
      <c r="B13" s="5" t="n">
        <v>190</v>
      </c>
      <c r="C13" s="5" t="n">
        <v>-179</v>
      </c>
    </row>
    <row r="14" spans="1:3">
      <c r="A14" s="4" t="s">
        <v>102</v>
      </c>
      <c r="B14" s="5" t="n">
        <v>-592</v>
      </c>
      <c r="C14" s="5" t="n">
        <v>2946</v>
      </c>
    </row>
    <row r="15" spans="1:3">
      <c r="A15" s="4" t="s">
        <v>43</v>
      </c>
      <c r="B15" s="5" t="n">
        <v>-410</v>
      </c>
      <c r="C15" s="5" t="n">
        <v>-333</v>
      </c>
    </row>
    <row r="16" spans="1:3">
      <c r="A16" s="4" t="s">
        <v>44</v>
      </c>
      <c r="B16" s="5" t="n">
        <v>1364</v>
      </c>
      <c r="C16" s="5" t="n">
        <v>-538</v>
      </c>
    </row>
    <row r="17" spans="1:3">
      <c r="A17" s="4" t="s">
        <v>38</v>
      </c>
      <c r="B17" s="5" t="n">
        <v>167</v>
      </c>
      <c r="C17" s="5" t="n">
        <v>188</v>
      </c>
    </row>
    <row r="18" spans="1:3">
      <c r="A18" s="4" t="s">
        <v>103</v>
      </c>
      <c r="B18" s="5" t="n">
        <v>-33507</v>
      </c>
      <c r="C18" s="5" t="n">
        <v>-22034</v>
      </c>
    </row>
    <row r="19" spans="1:3">
      <c r="A19" s="3" t="s">
        <v>104</v>
      </c>
    </row>
    <row r="20" spans="1:3">
      <c r="A20" s="4" t="s">
        <v>105</v>
      </c>
      <c r="C20" s="5" t="n">
        <v>40690</v>
      </c>
    </row>
    <row r="21" spans="1:3">
      <c r="A21" s="4" t="s">
        <v>106</v>
      </c>
      <c r="B21" s="5" t="n">
        <v>-144594</v>
      </c>
      <c r="C21" s="5" t="n">
        <v>-22855</v>
      </c>
    </row>
    <row r="22" spans="1:3">
      <c r="A22" s="4" t="s">
        <v>107</v>
      </c>
      <c r="B22" s="5" t="n">
        <v>58730</v>
      </c>
      <c r="C22" s="5" t="n">
        <v>5450</v>
      </c>
    </row>
    <row r="23" spans="1:3">
      <c r="A23" s="4" t="s">
        <v>108</v>
      </c>
      <c r="C23" s="5" t="n">
        <v>11</v>
      </c>
    </row>
    <row r="24" spans="1:3">
      <c r="A24" s="4" t="s">
        <v>109</v>
      </c>
      <c r="B24" s="5" t="n">
        <v>-4254</v>
      </c>
      <c r="C24" s="5" t="n">
        <v>-2531</v>
      </c>
    </row>
    <row r="25" spans="1:3">
      <c r="A25" s="4" t="s">
        <v>110</v>
      </c>
      <c r="B25" s="5" t="n">
        <v>-90118</v>
      </c>
      <c r="C25" s="5" t="n">
        <v>20765</v>
      </c>
    </row>
    <row r="26" spans="1:3">
      <c r="A26" s="3" t="s">
        <v>111</v>
      </c>
    </row>
    <row r="27" spans="1:3">
      <c r="A27" s="4" t="s">
        <v>112</v>
      </c>
      <c r="B27" s="5" t="n">
        <v>-330</v>
      </c>
      <c r="C27" s="5" t="n">
        <v>-176</v>
      </c>
    </row>
    <row r="28" spans="1:3">
      <c r="A28" s="4" t="s">
        <v>113</v>
      </c>
      <c r="B28" s="5" t="n">
        <v>103</v>
      </c>
    </row>
    <row r="29" spans="1:3">
      <c r="A29" s="4" t="s">
        <v>114</v>
      </c>
      <c r="C29" s="5" t="n">
        <v>40433</v>
      </c>
    </row>
    <row r="30" spans="1:3">
      <c r="A30" s="4" t="s">
        <v>115</v>
      </c>
      <c r="B30" s="5" t="n">
        <v>82666</v>
      </c>
    </row>
    <row r="31" spans="1:3">
      <c r="A31" s="4" t="s">
        <v>116</v>
      </c>
      <c r="C31" s="5" t="n">
        <v>26648</v>
      </c>
    </row>
    <row r="32" spans="1:3">
      <c r="A32" s="4" t="s">
        <v>117</v>
      </c>
      <c r="B32" s="5" t="n">
        <v>82439</v>
      </c>
      <c r="C32" s="5" t="n">
        <v>66905</v>
      </c>
    </row>
    <row r="33" spans="1:3">
      <c r="A33" s="4" t="s">
        <v>118</v>
      </c>
      <c r="B33" s="5" t="n">
        <v>-41186</v>
      </c>
      <c r="C33" s="5" t="n">
        <v>65636</v>
      </c>
    </row>
    <row r="34" spans="1:3">
      <c r="A34" s="4" t="s">
        <v>119</v>
      </c>
      <c r="B34" s="5" t="n">
        <v>59537</v>
      </c>
      <c r="C34" s="5" t="n">
        <v>14636</v>
      </c>
    </row>
    <row r="35" spans="1:3">
      <c r="A35" s="4" t="s">
        <v>120</v>
      </c>
      <c r="B35" s="5" t="n">
        <v>18351</v>
      </c>
      <c r="C35" s="5" t="n">
        <v>80272</v>
      </c>
    </row>
    <row r="36" spans="1:3">
      <c r="A36" s="3" t="s">
        <v>121</v>
      </c>
    </row>
    <row r="37" spans="1:3">
      <c r="A37" s="4" t="s">
        <v>122</v>
      </c>
      <c r="B37" s="5" t="n">
        <v>1654</v>
      </c>
    </row>
    <row r="38" spans="1:3">
      <c r="A38" s="4" t="s">
        <v>123</v>
      </c>
      <c r="C38" s="5" t="n">
        <v>255</v>
      </c>
    </row>
    <row r="39" spans="1:3">
      <c r="A39" s="4" t="s">
        <v>124</v>
      </c>
      <c r="B39" s="5" t="n">
        <v>976</v>
      </c>
      <c r="C39" s="5" t="n">
        <v>9</v>
      </c>
    </row>
    <row r="40" spans="1:3">
      <c r="A40" s="3" t="s">
        <v>125</v>
      </c>
    </row>
    <row r="41" spans="1:3">
      <c r="A41" s="4" t="s">
        <v>126</v>
      </c>
      <c r="B41" s="5" t="n">
        <v>35</v>
      </c>
      <c r="C41" s="5" t="n">
        <v>22</v>
      </c>
    </row>
    <row r="42" spans="1:3">
      <c r="A42" s="4" t="s">
        <v>127</v>
      </c>
      <c r="B42" s="7" t="n">
        <v>12</v>
      </c>
      <c r="C42" s="7" t="n">
        <v>2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1:53Z</dcterms:created>
  <dcterms:modified xmlns:dcterms="http://purl.org/dc/terms/" xmlns:xsi="http://www.w3.org/2001/XMLSchema-instance" xsi:type="dcterms:W3CDTF">2018-11-13T16:31:53Z</dcterms:modified>
</cp:coreProperties>
</file>